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THER NON-CURRENT ASSETS" sheetId="13" state="visible" r:id="rId13"/>
    <sheet xmlns:r="http://schemas.openxmlformats.org/officeDocument/2006/relationships" name="SHORT-TERM BANK LOAN" sheetId="14" state="visible" r:id="rId14"/>
    <sheet xmlns:r="http://schemas.openxmlformats.org/officeDocument/2006/relationships" name="ACCRUED EXPENSES AND OTHER CURR" sheetId="15" state="visible" r:id="rId15"/>
    <sheet xmlns:r="http://schemas.openxmlformats.org/officeDocument/2006/relationships" name="RELATED PARTY BALANCES AND TRAN" sheetId="16" state="visible" r:id="rId16"/>
    <sheet xmlns:r="http://schemas.openxmlformats.org/officeDocument/2006/relationships" name="LEASE" sheetId="17" state="visible" r:id="rId17"/>
    <sheet xmlns:r="http://schemas.openxmlformats.org/officeDocument/2006/relationships" name="TAXES" sheetId="18" state="visible" r:id="rId18"/>
    <sheet xmlns:r="http://schemas.openxmlformats.org/officeDocument/2006/relationships" name="BASIC AND DILUTED LOSS PER SHAR" sheetId="19" state="visible" r:id="rId19"/>
    <sheet xmlns:r="http://schemas.openxmlformats.org/officeDocument/2006/relationships" name="MEZZANINE EQUITY" sheetId="20" state="visible" r:id="rId20"/>
    <sheet xmlns:r="http://schemas.openxmlformats.org/officeDocument/2006/relationships" name="SHAREHOLDERS_ EQUITY" sheetId="21" state="visible" r:id="rId21"/>
    <sheet xmlns:r="http://schemas.openxmlformats.org/officeDocument/2006/relationships" name="COMMITMENTS AND CONTINGENCIES" sheetId="22" state="visible" r:id="rId22"/>
    <sheet xmlns:r="http://schemas.openxmlformats.org/officeDocument/2006/relationships" name="CONCENTRATIONS AND RISKS" sheetId="23" state="visible" r:id="rId23"/>
    <sheet xmlns:r="http://schemas.openxmlformats.org/officeDocument/2006/relationships" name="SUBSEQUENT EVENT" sheetId="24" state="visible" r:id="rId24"/>
    <sheet xmlns:r="http://schemas.openxmlformats.org/officeDocument/2006/relationships" name="FINANCIAL INFORMATION OF THE PA" sheetId="25" state="visible" r:id="rId25"/>
    <sheet xmlns:r="http://schemas.openxmlformats.org/officeDocument/2006/relationships" name="SUMMARY OF SIGNIFICANT ACCOUN_2" sheetId="26" state="visible" r:id="rId26"/>
    <sheet xmlns:r="http://schemas.openxmlformats.org/officeDocument/2006/relationships" name="Description of Business and O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OTHER NON-CURRENT ASSETS (Table" sheetId="32" state="visible" r:id="rId32"/>
    <sheet xmlns:r="http://schemas.openxmlformats.org/officeDocument/2006/relationships" name="SHORT-TERM BANK LOAN (Tables)" sheetId="33" state="visible" r:id="rId33"/>
    <sheet xmlns:r="http://schemas.openxmlformats.org/officeDocument/2006/relationships" name="ACCRUED EXPENSES AND OTHER CU_2" sheetId="34" state="visible" r:id="rId34"/>
    <sheet xmlns:r="http://schemas.openxmlformats.org/officeDocument/2006/relationships" name="RELATED PARTY BALANCES AND TR_2" sheetId="35" state="visible" r:id="rId35"/>
    <sheet xmlns:r="http://schemas.openxmlformats.org/officeDocument/2006/relationships" name="LEASE (Tables)" sheetId="36" state="visible" r:id="rId36"/>
    <sheet xmlns:r="http://schemas.openxmlformats.org/officeDocument/2006/relationships" name="TAXES (Tables)" sheetId="37" state="visible" r:id="rId37"/>
    <sheet xmlns:r="http://schemas.openxmlformats.org/officeDocument/2006/relationships" name="BASIC AND DILUTED LOSS PER SH_2" sheetId="38" state="visible" r:id="rId38"/>
    <sheet xmlns:r="http://schemas.openxmlformats.org/officeDocument/2006/relationships" name="CONCENTRATIONS AND RISKS (Table" sheetId="39" state="visible" r:id="rId39"/>
    <sheet xmlns:r="http://schemas.openxmlformats.org/officeDocument/2006/relationships" name="FINANCIAL INFORMATION OF THE _2" sheetId="40" state="visible" r:id="rId40"/>
    <sheet xmlns:r="http://schemas.openxmlformats.org/officeDocument/2006/relationships" name="SCHEDULE OF COMPANY AND SUBSIDI" sheetId="41" state="visible" r:id="rId41"/>
    <sheet xmlns:r="http://schemas.openxmlformats.org/officeDocument/2006/relationships" name="Description of Business and O_3" sheetId="42" state="visible" r:id="rId42"/>
    <sheet xmlns:r="http://schemas.openxmlformats.org/officeDocument/2006/relationships" name="Liquidity (Details Narrative)" sheetId="43" state="visible" r:id="rId43"/>
    <sheet xmlns:r="http://schemas.openxmlformats.org/officeDocument/2006/relationships" name="SCHEDULE OF FOREIGN CURRENCY TR" sheetId="44" state="visible" r:id="rId44"/>
    <sheet xmlns:r="http://schemas.openxmlformats.org/officeDocument/2006/relationships" name="SCHEDULE OF ESTIMATED USEFUL LI" sheetId="45" state="visible" r:id="rId45"/>
    <sheet xmlns:r="http://schemas.openxmlformats.org/officeDocument/2006/relationships" name="SCHEDULE OF REVENUES (Details)" sheetId="46" state="visible" r:id="rId46"/>
    <sheet xmlns:r="http://schemas.openxmlformats.org/officeDocument/2006/relationships" name="SCHEDULE OF REVENUE BY RECOGNIT" sheetId="47" state="visible" r:id="rId47"/>
    <sheet xmlns:r="http://schemas.openxmlformats.org/officeDocument/2006/relationships" name="SCHEDULE OF CONTRACT LIABILITIE" sheetId="48" state="visible" r:id="rId48"/>
    <sheet xmlns:r="http://schemas.openxmlformats.org/officeDocument/2006/relationships" name="SUMMARY OF SIGNIFICANT ACCOUN_4" sheetId="49" state="visible" r:id="rId49"/>
    <sheet xmlns:r="http://schemas.openxmlformats.org/officeDocument/2006/relationships" name="SCHEDULE OF ACCOUNTS RECEIVABLE" sheetId="50" state="visible" r:id="rId50"/>
    <sheet xmlns:r="http://schemas.openxmlformats.org/officeDocument/2006/relationships" name="SCHEDULE OF ALLOWANCE FOR EXPEC" sheetId="51" state="visible" r:id="rId51"/>
    <sheet xmlns:r="http://schemas.openxmlformats.org/officeDocument/2006/relationships" name="SCHEDULE OF PREPAID EXPENSES AN" sheetId="52" state="visible" r:id="rId52"/>
    <sheet xmlns:r="http://schemas.openxmlformats.org/officeDocument/2006/relationships" name="SCHEDULE OF PROPERTY AND EQUIPM" sheetId="53" state="visible" r:id="rId53"/>
    <sheet xmlns:r="http://schemas.openxmlformats.org/officeDocument/2006/relationships" name="PROPERTY AND EQUIPMENT, NET (De" sheetId="54" state="visible" r:id="rId54"/>
    <sheet xmlns:r="http://schemas.openxmlformats.org/officeDocument/2006/relationships" name="SCHEDULE OF OTHER ASSETS, NONCU" sheetId="55" state="visible" r:id="rId55"/>
    <sheet xmlns:r="http://schemas.openxmlformats.org/officeDocument/2006/relationships" name="SCHEDULE OF BANK LOAN (Details)" sheetId="56" state="visible" r:id="rId56"/>
    <sheet xmlns:r="http://schemas.openxmlformats.org/officeDocument/2006/relationships" name="SHORT-TERM BANK LOAN (Details N" sheetId="57" state="visible" r:id="rId57"/>
    <sheet xmlns:r="http://schemas.openxmlformats.org/officeDocument/2006/relationships" name="SCHEDULE OF ACCRUED EXPENSES AN" sheetId="58" state="visible" r:id="rId58"/>
    <sheet xmlns:r="http://schemas.openxmlformats.org/officeDocument/2006/relationships" name="SCHEDULE OF RELATED PARTY BALAN" sheetId="59" state="visible" r:id="rId59"/>
    <sheet xmlns:r="http://schemas.openxmlformats.org/officeDocument/2006/relationships" name="RELATED PARTY BALANCES AND TR_3" sheetId="60" state="visible" r:id="rId60"/>
    <sheet xmlns:r="http://schemas.openxmlformats.org/officeDocument/2006/relationships" name="SCHEDULE OF OPERATING LEASES (D" sheetId="61" state="visible" r:id="rId61"/>
    <sheet xmlns:r="http://schemas.openxmlformats.org/officeDocument/2006/relationships" name="SCHEDULE OF OPERATING LEASE EXP" sheetId="62" state="visible" r:id="rId62"/>
    <sheet xmlns:r="http://schemas.openxmlformats.org/officeDocument/2006/relationships" name="SCHEDULE OF LEASE COST (Details" sheetId="63" state="visible" r:id="rId63"/>
    <sheet xmlns:r="http://schemas.openxmlformats.org/officeDocument/2006/relationships" name="SCHEDULE OF MATURITIES OF OPERA" sheetId="64" state="visible" r:id="rId64"/>
    <sheet xmlns:r="http://schemas.openxmlformats.org/officeDocument/2006/relationships" name="SCHEDULE OF OTHER INFORMATION R" sheetId="65" state="visible" r:id="rId65"/>
    <sheet xmlns:r="http://schemas.openxmlformats.org/officeDocument/2006/relationships" name="SCHEDULE OF INCOME TAX PROVISIO" sheetId="66" state="visible" r:id="rId66"/>
    <sheet xmlns:r="http://schemas.openxmlformats.org/officeDocument/2006/relationships" name="SCHEDULE OF RECONCILIATION OF I" sheetId="67" state="visible" r:id="rId67"/>
    <sheet xmlns:r="http://schemas.openxmlformats.org/officeDocument/2006/relationships" name="SCHEDULE OF SIGNIFICANT COMPONE" sheetId="68" state="visible" r:id="rId68"/>
    <sheet xmlns:r="http://schemas.openxmlformats.org/officeDocument/2006/relationships" name="SCHEDULE OF TAXES PAYABLE (Deta" sheetId="69" state="visible" r:id="rId69"/>
    <sheet xmlns:r="http://schemas.openxmlformats.org/officeDocument/2006/relationships" name="TAXES (Details Narrative)" sheetId="70" state="visible" r:id="rId70"/>
    <sheet xmlns:r="http://schemas.openxmlformats.org/officeDocument/2006/relationships" name="SCHEDULE OF BASIC AND DILUTED L" sheetId="71" state="visible" r:id="rId71"/>
    <sheet xmlns:r="http://schemas.openxmlformats.org/officeDocument/2006/relationships" name="MEZZANINE EQUITY (Details Narra" sheetId="72" state="visible" r:id="rId72"/>
    <sheet xmlns:r="http://schemas.openxmlformats.org/officeDocument/2006/relationships" name="SHAREHOLDERS_ EQUITY (Details N" sheetId="73" state="visible" r:id="rId73"/>
    <sheet xmlns:r="http://schemas.openxmlformats.org/officeDocument/2006/relationships" name="COMMITMENTS AND CONTINGENCIES (" sheetId="74" state="visible" r:id="rId74"/>
    <sheet xmlns:r="http://schemas.openxmlformats.org/officeDocument/2006/relationships" name="SCHEDULE OF CONCENTRATIONS (Det" sheetId="75" state="visible" r:id="rId75"/>
    <sheet xmlns:r="http://schemas.openxmlformats.org/officeDocument/2006/relationships" name="SUBSEQUENT EVENT (Details Narra" sheetId="76" state="visible" r:id="rId76"/>
    <sheet xmlns:r="http://schemas.openxmlformats.org/officeDocument/2006/relationships" name="SCHEDULE OF PARENT COMPANY BALA" sheetId="77" state="visible" r:id="rId77"/>
    <sheet xmlns:r="http://schemas.openxmlformats.org/officeDocument/2006/relationships" name="SCHEDULE OF PARENT COMPANY BA_2" sheetId="78" state="visible" r:id="rId78"/>
    <sheet xmlns:r="http://schemas.openxmlformats.org/officeDocument/2006/relationships" name="SCHEDULE OF PARENT COMPANY STAT" sheetId="79" state="visible" r:id="rId79"/>
    <sheet xmlns:r="http://schemas.openxmlformats.org/officeDocument/2006/relationships" name="SCHEDULE OF PARENT COMPANY ST_2"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00_);(#,##0.0000)"/>
    <numFmt numFmtId="170" formatCode="_(&quot;¥ &quot;#,##0_);_(&quot;¥ &quot;(#,##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3" customWidth="1" min="2" max="2"/>
  </cols>
  <sheetData>
    <row r="1">
      <c r="A1" s="1" t="inlineStr">
        <is>
          <t>Cover</t>
        </is>
      </c>
      <c r="B1" s="2" t="inlineStr">
        <is>
          <t>12 Months Ended</t>
        </is>
      </c>
    </row>
    <row r="2">
      <c r="B2" s="2" t="inlineStr">
        <is>
          <t>Sep.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9-30</t>
        </is>
      </c>
    </row>
    <row r="14">
      <c r="A14" s="4" t="inlineStr">
        <is>
          <t>Entity File Number</t>
        </is>
      </c>
      <c r="B14" s="4" t="inlineStr">
        <is>
          <t>001-42442</t>
        </is>
      </c>
    </row>
    <row r="15">
      <c r="A15" s="4" t="inlineStr">
        <is>
          <t>Entity Registrant Name</t>
        </is>
      </c>
      <c r="B15" s="4" t="inlineStr">
        <is>
          <t>Youxin Technology
Ltd</t>
        </is>
      </c>
    </row>
    <row r="16">
      <c r="A16" s="4" t="inlineStr">
        <is>
          <t>Entity Central Index Key</t>
        </is>
      </c>
      <c r="B16" s="4" t="inlineStr">
        <is>
          <t>0001964946</t>
        </is>
      </c>
    </row>
    <row r="17">
      <c r="A17" s="4" t="inlineStr">
        <is>
          <t>Entity Incorporation, State or Country Code</t>
        </is>
      </c>
      <c r="B17" s="4" t="inlineStr">
        <is>
          <t>E9</t>
        </is>
      </c>
    </row>
    <row r="18">
      <c r="A18" s="4" t="inlineStr">
        <is>
          <t>Entity Address, Address Line One</t>
        </is>
      </c>
      <c r="B18" s="4" t="inlineStr">
        <is>
          <t>Room 1005, 1006, 1007</t>
        </is>
      </c>
    </row>
    <row r="19">
      <c r="A19" s="4" t="inlineStr">
        <is>
          <t>Entity Address, Address Line Two</t>
        </is>
      </c>
      <c r="B19" s="4" t="inlineStr">
        <is>
          <t>No. 122 Huangpu
Avenue West</t>
        </is>
      </c>
    </row>
    <row r="20">
      <c r="A20" s="4" t="inlineStr">
        <is>
          <t>Entity Address, Address Line Three</t>
        </is>
      </c>
      <c r="B20" s="4" t="inlineStr">
        <is>
          <t>Tianhe
    District</t>
        </is>
      </c>
    </row>
    <row r="21">
      <c r="A21" s="4" t="inlineStr">
        <is>
          <t>Entity Address, City or Town</t>
        </is>
      </c>
      <c r="B21" s="4" t="inlineStr">
        <is>
          <t>Guangzhou</t>
        </is>
      </c>
    </row>
    <row r="22">
      <c r="A22" s="4" t="inlineStr">
        <is>
          <t>Entity Address, Country</t>
        </is>
      </c>
      <c r="B22" s="4" t="inlineStr">
        <is>
          <t>CN</t>
        </is>
      </c>
    </row>
    <row r="23">
      <c r="A23" s="4" t="inlineStr">
        <is>
          <t>Entity Address, Postal Zip Code</t>
        </is>
      </c>
      <c r="B23" s="4" t="inlineStr">
        <is>
          <t>510000</t>
        </is>
      </c>
    </row>
    <row r="24">
      <c r="A24" s="4" t="inlineStr">
        <is>
          <t>Title of 12(b) Security</t>
        </is>
      </c>
      <c r="B24" s="4" t="inlineStr">
        <is>
          <t>Class A ordinary shares, $0.0001 par value per share</t>
        </is>
      </c>
    </row>
    <row r="25">
      <c r="A25" s="4" t="inlineStr">
        <is>
          <t>Trading Symbol</t>
        </is>
      </c>
      <c r="B25" s="4" t="inlineStr">
        <is>
          <t>YAAS</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22304693</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5395</t>
        </is>
      </c>
    </row>
    <row r="40">
      <c r="A40" s="4" t="inlineStr">
        <is>
          <t>Auditor Name</t>
        </is>
      </c>
      <c r="B40" s="4" t="inlineStr">
        <is>
          <t>Marcum
Asia CPAs LLP</t>
        </is>
      </c>
    </row>
    <row r="41">
      <c r="A41" s="4" t="inlineStr">
        <is>
          <t>Auditor Location</t>
        </is>
      </c>
      <c r="B41" s="4" t="inlineStr">
        <is>
          <t>New
York, NY</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Room 1005, 1006, 1007</t>
        </is>
      </c>
    </row>
    <row r="45">
      <c r="A45" s="4" t="inlineStr">
        <is>
          <t>Entity Address, Address Line Two</t>
        </is>
      </c>
      <c r="B45" s="4" t="inlineStr">
        <is>
          <t>No. 122 Huangpu Avenue
West</t>
        </is>
      </c>
    </row>
    <row r="46">
      <c r="A46" s="4" t="inlineStr">
        <is>
          <t>Entity Address, Address Line Three</t>
        </is>
      </c>
      <c r="B46" s="4" t="inlineStr">
        <is>
          <t>Tianhe
District</t>
        </is>
      </c>
    </row>
    <row r="47">
      <c r="A47" s="4" t="inlineStr">
        <is>
          <t>Entity Address, City or Town</t>
        </is>
      </c>
      <c r="B47" s="4" t="inlineStr">
        <is>
          <t>Guangzhou</t>
        </is>
      </c>
    </row>
    <row r="48">
      <c r="A48" s="4" t="inlineStr">
        <is>
          <t>Entity Address, Country</t>
        </is>
      </c>
      <c r="B48" s="4" t="inlineStr">
        <is>
          <t>CN</t>
        </is>
      </c>
    </row>
    <row r="49">
      <c r="A49" s="4" t="inlineStr">
        <is>
          <t>Entity Address, Postal Zip Code</t>
        </is>
      </c>
      <c r="B49" s="4" t="inlineStr">
        <is>
          <t>510000</t>
        </is>
      </c>
    </row>
    <row r="50">
      <c r="A50" s="4" t="inlineStr">
        <is>
          <t>City Area Code</t>
        </is>
      </c>
      <c r="B50" s="4" t="inlineStr">
        <is>
          <t>86</t>
        </is>
      </c>
    </row>
    <row r="51">
      <c r="A51" s="4" t="inlineStr">
        <is>
          <t>Local Phone Number</t>
        </is>
      </c>
      <c r="B51" s="4" t="inlineStr">
        <is>
          <t>13631357745</t>
        </is>
      </c>
    </row>
    <row r="52">
      <c r="A52" s="4" t="inlineStr">
        <is>
          <t>Contact Personnel Name</t>
        </is>
      </c>
      <c r="B52" s="4" t="inlineStr">
        <is>
          <t>Shaozhang Lin</t>
        </is>
      </c>
    </row>
    <row r="53">
      <c r="A53" s="4" t="inlineStr">
        <is>
          <t>Contact Personnel Email Address</t>
        </is>
      </c>
      <c r="B53" s="4" t="inlineStr">
        <is>
          <t>ir@youxin.clou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Note 4 — ACCOUNTS
RECEIVABLE, NET Accounts receivable, net consists of the following: SCHEDULE OF ACCOUNTS RECEIVABLE
September 30 , September 30 ,
Accounts receivable $ 176,607 $ 233,481
Less: allowance for expected credit loss - -
Total Accounts receivable $ 176,607 $ 233,481 The movement of allowance for expected credit
loss is as follow: SCHEDULE OF ALLOWANCE FOR EXPECTED CREDIT LOSS
2024 2023 2022
Years Ended September 30,
2024 2023 2022
Balance at beginning of the year $ - $ - $ -
Provision 4,664 - -
Written off (4,664 ) - -
Ending balance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and other current assets consist of the following: SCHEDULE OF PREPAID
EXPENSES AND OTHER ASSETS
September
30, 2024 September
30, 2023
Prepayment of service fee $ 73,616 $ 109,739
Other current assets 49,060 30,957
Total $ 122,676 $ 140,696 Other
current assets mainly represent short-term lease depos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nsist of the following: SCHEDULE
OF PROPERTY AND EQUIPMENT, NET
September
30, 2024 September
30, 2023
Office furniture $ 6,888 $ 6,625
Electronic equipment 27,404 34,541
Less: Accumulated depreciation (30,344 ) (29,470 )
Total $ 3,948 $ 11,696 For
the years ended September 30, 2024, 2023 and 2022, depreciation expenses amounted to $ 6,816 12,293 14,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Sep. 30, 2024</t>
        </is>
      </c>
    </row>
    <row r="3">
      <c r="A3" s="3" t="inlineStr">
        <is>
          <t>Other Non-current Assets</t>
        </is>
      </c>
      <c r="B3" s="4" t="inlineStr">
        <is>
          <t xml:space="preserve"> </t>
        </is>
      </c>
    </row>
    <row r="4">
      <c r="A4" s="4" t="inlineStr">
        <is>
          <t>OTHER NON-CURRENT ASSETS</t>
        </is>
      </c>
      <c r="B4" s="4" t="inlineStr">
        <is>
          <t xml:space="preserve">Note
7 - OTHER NON-CURRENT ASSETS Other
non-current assets consist of the following: SCHEDULE
OF OTHER ASSETS, NONCURRENT
September
30, 2024 September
30, 2023
Deposits for operating lease $ 10,608 $ 27,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12 Months Ended</t>
        </is>
      </c>
    </row>
    <row r="2">
      <c r="B2" s="2" t="inlineStr">
        <is>
          <t>Sep. 30, 2024</t>
        </is>
      </c>
    </row>
    <row r="3">
      <c r="A3" s="3" t="inlineStr">
        <is>
          <t>Debt Disclosure [Abstract]</t>
        </is>
      </c>
      <c r="B3" s="4" t="inlineStr">
        <is>
          <t xml:space="preserve"> </t>
        </is>
      </c>
    </row>
    <row r="4">
      <c r="A4" s="4" t="inlineStr">
        <is>
          <t>SHORT-TERM BANK LOAN</t>
        </is>
      </c>
      <c r="B4" s="4" t="inlineStr">
        <is>
          <t xml:space="preserve">Note
8 – SHORT-TERM BANK LOAN Bank
loan consists of the following: SCHEDULE
OF BANK LOAN
Provider Loan period Interest September 30, 2024 September 30, 2023
Industrial &amp; Commercial Bank of China (“ICBC”) September 20, 2023 to August 9, 2024 3.20 % $ - $ 311,129
Industrial &amp; Commercial Bank of China (“ICBC”) August 9, 2024 to August 9, 2025 3.10 % 323,472 -
Total $ 323,472 $ 311,129 The
Company entered into a short-term bank loan agreement with ICBC on September 20, 2023, amounted to RMB 2,270,000 323,472 3.20 3.45 The
Company entered into a short-term bank loan agreement with ICBC on August 9, 2024, amounted to RMB 2,270,000 323,472 3.10 3.45 The
weighted average interest rate for the short-term bank loans for the years ended September 30, 2024, 2023 and 2022 was 3.15 3.20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consist of the following: SCHEDULE
OF ACCRUED EXPENSES AND OTHER CURRENT LIABILITIES
September
30, 2024 September
30, 2023
Tax payable $ 20,002 $ 15,913
Others 20,297 5,279
Total $ 40,299 $ 21,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BALANCES AND TRANSACTIONS</t>
        </is>
      </c>
      <c r="B4" s="4" t="inlineStr">
        <is>
          <t xml:space="preserve">Note
10 - RELATED PARTY BALANCES AND TRANSACTIONS SCHEDULE
OF RELATED PARTY BALANCES AND TRANSACTIONS
September
30, 2024 September
30, 2023
Due to related party
Jinhou Sun * $ 164,586 $ 89,090
Baiyan (Guangzhou) Investment Partnership (Limited partnership) ** 793,706 185,746
Shaozhang Lin *** 43,890 -
Shengkai (Guangzhou) Investment Partnership (Limited partnership) **** 64,937 -
Total $ 1,067,119 $ 274,836
* Jinhou Sun is one
of the founders and major shareholder of the Company.
** Baiyan (Guangzhou)
Investment Partnership (Limited partnership) (“Baiyan”) is the indirect shareholder of the Company from April 21, 2023.
*** Shaozhang Lin is
the legal representative of the Company
**** Shengkai (Guangzhou)
Investment Partnership (Limited Partnership) (“Shengkai”) is the indirect shareholder of the Company from April 21, 2023. Promissory–
Note - Related Party On
October 17, 2022, Baiyan agreed to loan the Company up to $ 712,494 5,000,000 1,424,989 10 April
17, 2025 As
of September 30, 2024, the Company had borrowed $ 793,706
under the promissory note. As of the date of
issuance of the consolidated financial statements, $ 643,988 149,718 On
October 17, 2022, Mr. Jinhou Sun agreed to loan the Company up to $ 712,494 5,000,000 April 17, 2025 164,586 113,999 50,587 On
January 5, 2024, Mr. Shaozhang Lin agreed to loan the Company up to $ 712,494 5,000,000 January 5, 2026 43,890 On
February 22, 2024, Shengkai agreed to loan the Company up to $ 142,499
(RMB 1,000,000 )
to be used for a portion of the expenses of the Proposed Public Offering. These loans are non-interest bearing, unsecured and are due
at the earlier of October 16, 2024 or the closing of the Proposed Public Offering. As of September 30, 2024, the Company had borrowed
$ 64,937 under the promissory note. As of the date of
issuance of the consolidated financial statements, these loans were fully re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Sep. 30, 2024</t>
        </is>
      </c>
    </row>
    <row r="3">
      <c r="A3" s="3" t="inlineStr">
        <is>
          <t>Lease</t>
        </is>
      </c>
      <c r="B3" s="4" t="inlineStr">
        <is>
          <t xml:space="preserve"> </t>
        </is>
      </c>
    </row>
    <row r="4">
      <c r="A4" s="4" t="inlineStr">
        <is>
          <t>LEASE</t>
        </is>
      </c>
      <c r="B4" s="4" t="inlineStr">
        <is>
          <t xml:space="preserve">Note
11 - LEASE The
Company has operating leases for office and employee accommodation. SCHEDULE
OF OPERATING LEASES
Assets/Liabilities September
30, 2024 September
30, 2023
Assets
Operating lease right-of-use assets $ 123,170 $ 85,662
Liabilities
Operating lease liability - current $ 42,277 $ 85,082
Operating lease liability - non-current 82,674 363
Total $ 124,951 $ 85,445 The
operating lease expenses for the years ended September 30, 2024, 2023 and 2022 were as follows: SCHEDULE
OF OPERATING LEASE EXPENSES
Lease Expense Classification September
30, 2024 September
30, 2023 September
30, 2022
Operating lease expense Cost of Revenue $ 13,839 $ 24,312 $ 39,525
Operating lease expense General and administrative expense 19,881 29,033 33,227
Operating lease expense Research and development expense 66,932 140,133 293,001
Operating lease expense Selling expense 6,820 16,113 35,172
Total $ 107,472 $ 209,591 $ 400,925
Operating lease expense Total $ 107,472 $ 209,591 400,925 The
following table represents the lease cost for the years ended September 30, 2024, 2023 and 2022. SCHEDULE
OF LEASE COST
Years
Ended September 30,
2024 2023 2022
Amortization of
operating lease right of use assets $ 101,888 204,715 481,504
Interest on lease liabilities 14,529 2,333 4,067
Short
term lease expenses 3,748 4,594 6,719
Total $ 120,165 $ 211,642 $ 492,290 Maturities
of operating lease liabilities at September 30, 2024 were as follows: SCHEDULE
OF MATURITIES OF OPERATING LEASE LIABILITIES
Maturity of Lease Liabilities Operating
Leases
within one year $ 50,746
one to two years 51,803
two to three years 36,931
Total lease payments 139,480
Less: interest (14,529 )
Present value of lease payments $ 124,951 Other
information related to our operating leases was as follows: SCHEDULE
OF OTHER INFORMATION RELATED TO OPERATING LEASES
Lease Term and Discount Rate September
30, 2024 September
30, 2023
Weighted-average remaining lease term (years)
Operating leases 2.67 0.50
Weighted-average discount rate (%)
Operating leases 8 % 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4</t>
        </is>
      </c>
    </row>
    <row r="3">
      <c r="A3" s="3" t="inlineStr">
        <is>
          <t>Income Tax Disclosure [Abstract]</t>
        </is>
      </c>
      <c r="B3" s="4" t="inlineStr">
        <is>
          <t xml:space="preserve"> </t>
        </is>
      </c>
    </row>
    <row r="4">
      <c r="A4" s="4" t="inlineStr">
        <is>
          <t>TAXES</t>
        </is>
      </c>
      <c r="B4" s="4" t="inlineStr">
        <is>
          <t xml:space="preserve">Note
12 - TAXES ■
Income tax Cayman
Islands Youxin
Cayman is incorporated in the Cayman Islands and is not subject to tax on income or capital gains under the laws of Cayman Islands. Additionally,
upon payments of dividends to the shareholders, no Cayman Islands withholding tax will be imposed. British
Virgin Islands Youxi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Youxin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Youxin HK is exempted from income tax on its foreign-derived income and there are no withholding taxes in Hong
Kong on remittance of dividends. PRC The
Company PRC subsidiary is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Guangzhou Youxin was approved as an HNTE
on December 20, 2021, Guangzhou Youxin is entitled to a reduced income tax rate of 15% from 2021 to 2024. As Guangzhou Youxin failed
to obtain the renewed HNTE certificate in 2024, Guangzhou Youxin will no longer be recognized as a HNTE after December 20, 2024 and thus
it is subject to the income tax rate of 25% from 2024. In
accordance with Taxation [2022] No.16, which was effective from January 1, 2022, an enterprise qualified for technology-based small and
medium-sized enterprise, is entitled to claim an additional tax deduction amounting to 100% of the qualified R&amp;D expenses incurred
in determining its tax assessable profits for that year. The same tax incentives policy further applies to all enterprises according
to Taxation [2023] No.7, which was effective from January 1, 2023. Guangzhou Youxin was qualified for technology-based small and medium-sized
enterprise in April 2023, but was still entitled to claim an additional tax deduction amounting to 100% of the qualified R&amp;D expenses
incurred starting from January 1, 2022, because it submitted the self-review information before May 31, 2023. For
qualified small and low-profit enterprises, from January 1, 2023 to December 31, 2027, 25% of the first RMB 3.0 Income
tax provision accrued for the years ended September 30, 2024, 2023 and 2022 are as follows: SCHEDULE
OF INCOME TAX PROVISION
September
30, 2024 September
30, 2023 September
30, 2022
Current income
tax expense $ (5,212 ) $ - $ -
Deferred
income tax expense - - -
Total
income tax expense $ (5,212 ) $ - $ - Loss
(income) before income tax is attributable to the following geographic locations for the years ended September 30, 2024, 2023 and 2022
are as follows: SCHEDULE
OF LOSS INCOME BEFORE INCOME TAX
September
30, 2024 September
30, 2023 September
30, 2022
Cayman
Islands $ 8,211 $ - $ -
Hong Kong 154,696 - -
PRC 1,112,542 2,343,238 6,456,883
Total $ 1,275,449 $ 2,343,238 $ 6,456,883 A
reconciliation of the income tax expense determined at the statutory income tax rate to the Company’s income taxes are as follows: SCHEDULE
OF RECONCILIATION OF INCOME TAX EXPENSES
September
30, 2024 September
30, 2023 September
30, 2022
Loss before income
taxes $ 1,275,449 $ 2,343,238 $ 6,456,883
PRC statutory
income tax rate 25 % 25 % 25 %
Income tax benefit computed
at statutory corporate income tax rate 318,862 585,810 1,614,221
Reconciling items:
Additional
deduction for R&amp;D expenses 284,981 538,151 985,736
Entertainment
expense - (3,362 ) (14,949 )
Effect
of preferential tax rates (454,662 ) (448,240 ) (1,741,696 )
Effect
of changes in tax rates (2,023,126 ) - -
Effect
of different tax rates in other jurisdictions (27,964 ) - -
Change
in valuation allowance 1,896,697 (672,359 ) (843,312 )
Income
tax expense $ (5,212 ) $ - $ -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Deferred
tax assets and liabilities are measured at the tax rates that are expected to apply in the period in which the liability is settled or
the asset realized, based on tax rates (and tax laws) that have been enacted or substantively enacted by the end of the reported period.
The PRC tax laws regulate that the net operating losses incurred in the tax year of an enterprise may be carried forward to subsequent
years (not exceed five years or ten years if HNTE) and reduce the taxable income of subsequent years when filing income tax. The
significant components of deferred taxes are as follows: SCHEDULE
OF SIGNIFICANT COMPONENTS OF DEFERRED TAXES
September
30, 2024 September
30, 2023
Deferred tax assets
Net operating
loss carry forwards $ 1,168,270 $ 2,996,555
Valuation
allowance (1,168,270 ) (2,996,555 )
Deferred
tax assets, net $ - $ - ■
Net operating loss carry forwards based on expiration date According
to PRC tax regulations, the PRC net operating loss can generally carry forward for no longer than five years starting from the year subsequent
to the year in which the loss was incurred, and that of high-tech enterprises is no more than 10 years. Carryback of losses is not permitted.
As of September 30, 2024 and 2023, the Group had PRC net operating tax loss carry forwards of $ 23,103,352 19,977,031 As
of September 30, 2024 and 2023, the Group had Hongkong net operating tax loss carry forwards of $ 158,812 nil ■
Changes in valuation allowance The
Company has evaluated the positive and negative evidence bearing upon the realizability of its deferred tax assets, which are composed
principally of net operating loss carryforwards. As the Company expects to continue to maintain large R&amp;D investments and market
expansion, the Company is expected to continue its loss status for the next several years. Due to its history of loss and expectation
of continued loss, the management concluded that it is more likely than not that the Company will not generate future taxable income
prior to the expiration of the majority of net operating loss and therefore provided a full valuation allowance against its net operating
loss. Accordingly, as of September 30, 2024 and 2023, a $ 1,168,270 2,996,555 SCHEDULE
OF MOVEMENT FOR CHANGES IN VALUATION ALLOWANCES
Movement
Balance as of September 30, 2021 $ 1,799,819
Changes of valuation allowance 843,312
Foreign
Exchange Difference (235,970 )
Balance as of September 30,
2022 2,407,161
Changes of valuation allowance 672,359
Foreign
Exchange Difference (82,965 )
Balance as of September 30,
2023 2,996,555
Changes of valuation allowance (1,896,697 )
Foreign
Exchange Difference 68,412
Balance
as of September 30, 2024 $ 1,168,270 ■
Uncertain Tax Position As
of September 30, 2024, the Group did not have any unrecognized uncertain tax positions and the Group does not believe that its unrecognized
tax benefits will change over the next twelve months. For the year ended September 30, 2024, the Company did not incur any interest and
penalties related to potential underpaid income tax expenses. In general, the PRC tax authority has up to five years to conduct examinations
of the Company’s tax filings. As of September 30, 2024, tax years from 2019 through 2023 for the Group’s affiliated entities
in the PRC remain open for statutory examination by the PRC tax authorities. ■
Value added tax (“VAT”) All
of the Company’s service revenues that are earned and received in the PRC are subject to a Chinese VAT at a rate of 6 Taxes
payable consisted of the following: SCHEDULE
OF TAXES PAYABLE
September 30, 2024 September 30, 2023
VAT taxes payable $ 14,590 $ 14,037
Other taxes payable 5,412 1,876
Total taxes payable $ 20,002 $ 15,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Sep. 30, 2024</t>
        </is>
      </c>
    </row>
    <row r="3">
      <c r="A3" s="3" t="inlineStr">
        <is>
          <t>Earnings Per Share [Abstract]</t>
        </is>
      </c>
      <c r="B3" s="4" t="inlineStr">
        <is>
          <t xml:space="preserve"> </t>
        </is>
      </c>
    </row>
    <row r="4">
      <c r="A4" s="4" t="inlineStr">
        <is>
          <t>BASIC AND DILUTED LOSS PER SHARE</t>
        </is>
      </c>
      <c r="B4" s="4" t="inlineStr">
        <is>
          <t xml:space="preserve">Note
13 - BASIC AND DILUTED LOSS PER SHARE Basic
and diluted loss per share have been calculated in accordance with ASC 260 on computation of loss per share for each of the years ended
September 30, 2024, 2023 and 2022 are calculated as follows: SCHEDULE
OF BASIC AND DILUTED LOSS PER SHARE
2024 2023 2022
Years Ended September 30,
2024 2023 2022
Basic and diluted loss per share calculation
Numerator:
Net loss attributable to ordinary shareholders, basic and diluted $ (1,280,661 ) $ (2,670,075 ) $ (7,062,542 )
Denominator:
Weighted-average ordinary shares outstanding, basic and diluted 31,335,616 28,204,585 25,931,452
Loss per share attributable to ordinary shareholders:
Basic (0.04 ) (0.09 ) (0.27 )
Diluted (0.04 ) (0.09 ) (0.2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18372</v>
      </c>
      <c r="C3" s="6" t="n">
        <v>399050</v>
      </c>
    </row>
    <row r="4">
      <c r="A4" s="4" t="inlineStr">
        <is>
          <t>Restricted cash</t>
        </is>
      </c>
      <c r="B4" s="5" t="n">
        <v>24649</v>
      </c>
      <c r="C4" s="4" t="inlineStr">
        <is>
          <t xml:space="preserve"> </t>
        </is>
      </c>
    </row>
    <row r="5">
      <c r="A5" s="4" t="inlineStr">
        <is>
          <t>Accounts receivable, net</t>
        </is>
      </c>
      <c r="B5" s="5" t="n">
        <v>176607</v>
      </c>
      <c r="C5" s="5" t="n">
        <v>233481</v>
      </c>
    </row>
    <row r="6">
      <c r="A6" s="4" t="inlineStr">
        <is>
          <t>Prepaid expenses and other current assets</t>
        </is>
      </c>
      <c r="B6" s="5" t="n">
        <v>122676</v>
      </c>
      <c r="C6" s="5" t="n">
        <v>140696</v>
      </c>
    </row>
    <row r="7">
      <c r="A7" s="4" t="inlineStr">
        <is>
          <t>Total current assets</t>
        </is>
      </c>
      <c r="B7" s="5" t="n">
        <v>342304</v>
      </c>
      <c r="C7" s="5" t="n">
        <v>773227</v>
      </c>
    </row>
    <row r="8">
      <c r="A8" s="3" t="inlineStr">
        <is>
          <t>NON-CURRENT ASSETS</t>
        </is>
      </c>
      <c r="B8" s="4" t="inlineStr">
        <is>
          <t xml:space="preserve"> </t>
        </is>
      </c>
      <c r="C8" s="4" t="inlineStr">
        <is>
          <t xml:space="preserve"> </t>
        </is>
      </c>
    </row>
    <row r="9">
      <c r="A9" s="4" t="inlineStr">
        <is>
          <t>Property and equipment, net</t>
        </is>
      </c>
      <c r="B9" s="5" t="n">
        <v>3948</v>
      </c>
      <c r="C9" s="5" t="n">
        <v>11696</v>
      </c>
    </row>
    <row r="10">
      <c r="A10" s="4" t="inlineStr">
        <is>
          <t>Deferred offering costs</t>
        </is>
      </c>
      <c r="B10" s="5" t="n">
        <v>478108</v>
      </c>
      <c r="C10" s="5" t="n">
        <v>117215</v>
      </c>
    </row>
    <row r="11">
      <c r="A11" s="4" t="inlineStr">
        <is>
          <t>Operating lease right-of-use assets</t>
        </is>
      </c>
      <c r="B11" s="5" t="n">
        <v>123170</v>
      </c>
      <c r="C11" s="5" t="n">
        <v>85662</v>
      </c>
    </row>
    <row r="12">
      <c r="A12" s="4" t="inlineStr">
        <is>
          <t>Other non-current assets</t>
        </is>
      </c>
      <c r="B12" s="5" t="n">
        <v>10608</v>
      </c>
      <c r="C12" s="5" t="n">
        <v>27558</v>
      </c>
    </row>
    <row r="13">
      <c r="A13" s="4" t="inlineStr">
        <is>
          <t>Total non-current assets</t>
        </is>
      </c>
      <c r="B13" s="5" t="n">
        <v>615834</v>
      </c>
      <c r="C13" s="5" t="n">
        <v>242131</v>
      </c>
    </row>
    <row r="14">
      <c r="A14" s="4" t="inlineStr">
        <is>
          <t>TOTAL ASSETS</t>
        </is>
      </c>
      <c r="B14" s="5" t="n">
        <v>958138</v>
      </c>
      <c r="C14" s="5" t="n">
        <v>1015358</v>
      </c>
    </row>
    <row r="15">
      <c r="A15" s="3" t="inlineStr">
        <is>
          <t>CURRENT LIABILITIES</t>
        </is>
      </c>
      <c r="B15" s="4" t="inlineStr">
        <is>
          <t xml:space="preserve"> </t>
        </is>
      </c>
      <c r="C15" s="4" t="inlineStr">
        <is>
          <t xml:space="preserve"> </t>
        </is>
      </c>
    </row>
    <row r="16">
      <c r="A16" s="4" t="inlineStr">
        <is>
          <t>Short-term bank loan</t>
        </is>
      </c>
      <c r="B16" s="5" t="n">
        <v>323472</v>
      </c>
      <c r="C16" s="5" t="n">
        <v>311129</v>
      </c>
    </row>
    <row r="17">
      <c r="A17" s="4" t="inlineStr">
        <is>
          <t>Accounts payable</t>
        </is>
      </c>
      <c r="B17" s="5" t="n">
        <v>31350</v>
      </c>
      <c r="C17" s="5" t="n">
        <v>52448</v>
      </c>
    </row>
    <row r="18">
      <c r="A18" s="4" t="inlineStr">
        <is>
          <t>Contract liabilities</t>
        </is>
      </c>
      <c r="B18" s="5" t="n">
        <v>215768</v>
      </c>
      <c r="C18" s="5" t="n">
        <v>166628</v>
      </c>
    </row>
    <row r="19">
      <c r="A19" s="4" t="inlineStr">
        <is>
          <t>Operating lease liabilities - current</t>
        </is>
      </c>
      <c r="B19" s="5" t="n">
        <v>42277</v>
      </c>
      <c r="C19" s="5" t="n">
        <v>85082</v>
      </c>
    </row>
    <row r="20">
      <c r="A20" s="4" t="inlineStr">
        <is>
          <t>Payroll payable</t>
        </is>
      </c>
      <c r="B20" s="5" t="n">
        <v>1869436</v>
      </c>
      <c r="C20" s="5" t="n">
        <v>1465220</v>
      </c>
    </row>
    <row r="21">
      <c r="A21" s="4" t="inlineStr">
        <is>
          <t>Accrued expenses and other current liabilities</t>
        </is>
      </c>
      <c r="B21" s="5" t="n">
        <v>40299</v>
      </c>
      <c r="C21" s="5" t="n">
        <v>21192</v>
      </c>
    </row>
    <row r="22">
      <c r="A22" s="4" t="inlineStr">
        <is>
          <t>Total current liabilities</t>
        </is>
      </c>
      <c r="B22" s="5" t="n">
        <v>3589721</v>
      </c>
      <c r="C22" s="5" t="n">
        <v>2376535</v>
      </c>
    </row>
    <row r="23">
      <c r="A23" s="4" t="inlineStr">
        <is>
          <t>Operating lease liabilities - non-current</t>
        </is>
      </c>
      <c r="B23" s="5" t="n">
        <v>82674</v>
      </c>
      <c r="C23" s="5" t="n">
        <v>363</v>
      </c>
    </row>
    <row r="24">
      <c r="A24" s="4" t="inlineStr">
        <is>
          <t>Total non-current liabilities</t>
        </is>
      </c>
      <c r="B24" s="5" t="n">
        <v>82674</v>
      </c>
      <c r="C24" s="5" t="n">
        <v>363</v>
      </c>
    </row>
    <row r="25">
      <c r="A25" s="4" t="inlineStr">
        <is>
          <t>TOTAL LIABILITIES</t>
        </is>
      </c>
      <c r="B25" s="5" t="n">
        <v>3672395</v>
      </c>
      <c r="C25" s="5" t="n">
        <v>2376898</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Share subscription receivables</t>
        </is>
      </c>
      <c r="B28" s="5" t="n">
        <v>-3125</v>
      </c>
      <c r="C28" s="5" t="n">
        <v>-3125</v>
      </c>
    </row>
    <row r="29">
      <c r="A29" s="4" t="inlineStr">
        <is>
          <t>Additional paid-in capital</t>
        </is>
      </c>
      <c r="B29" s="5" t="n">
        <v>12154929</v>
      </c>
      <c r="C29" s="5" t="n">
        <v>12154929</v>
      </c>
    </row>
    <row r="30">
      <c r="A30" s="4" t="inlineStr">
        <is>
          <t>Accumulated deficit</t>
        </is>
      </c>
      <c r="B30" s="5" t="n">
        <v>-15419765</v>
      </c>
      <c r="C30" s="5" t="n">
        <v>-14139104</v>
      </c>
    </row>
    <row r="31">
      <c r="A31" s="4" t="inlineStr">
        <is>
          <t>Accumulated other comprehensive income</t>
        </is>
      </c>
      <c r="B31" s="5" t="n">
        <v>550579</v>
      </c>
      <c r="C31" s="5" t="n">
        <v>622635</v>
      </c>
    </row>
    <row r="32">
      <c r="A32" s="4" t="inlineStr">
        <is>
          <t>Total shareholders’ deficit</t>
        </is>
      </c>
      <c r="B32" s="5" t="n">
        <v>-2714257</v>
      </c>
      <c r="C32" s="5" t="n">
        <v>-1361540</v>
      </c>
    </row>
    <row r="33">
      <c r="A33" s="4" t="inlineStr">
        <is>
          <t>TOTAL LIABILITIES AND SHAREHOLDERS’ DEFICIT</t>
        </is>
      </c>
      <c r="B33" s="5" t="n">
        <v>958138</v>
      </c>
      <c r="C33" s="5" t="n">
        <v>1015358</v>
      </c>
    </row>
    <row r="34">
      <c r="A34" s="4" t="inlineStr">
        <is>
          <t>Common Class A [Member]</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Ordinary shares, value</t>
        </is>
      </c>
      <c r="B36" s="5" t="n">
        <v>2230</v>
      </c>
      <c r="C36" s="5" t="n">
        <v>2230</v>
      </c>
    </row>
    <row r="37">
      <c r="A37" s="4" t="inlineStr">
        <is>
          <t>Common Class B [Member]</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Ordinary shares, value</t>
        </is>
      </c>
      <c r="B39" s="5" t="n">
        <v>895</v>
      </c>
      <c r="C39" s="5" t="n">
        <v>895</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mount due to related parties</t>
        </is>
      </c>
      <c r="B42" s="6" t="n">
        <v>1067119</v>
      </c>
      <c r="C42" s="6" t="n">
        <v>274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Sep. 30, 2024</t>
        </is>
      </c>
    </row>
    <row r="3">
      <c r="A3" s="3" t="inlineStr">
        <is>
          <t>Mezzanine Equity</t>
        </is>
      </c>
      <c r="B3" s="4" t="inlineStr">
        <is>
          <t xml:space="preserve"> </t>
        </is>
      </c>
    </row>
    <row r="4">
      <c r="A4" s="4" t="inlineStr">
        <is>
          <t>MEZZANINE EQUITY</t>
        </is>
      </c>
      <c r="B4" s="4" t="inlineStr">
        <is>
          <t xml:space="preserve">Note
14 - MEZZANINE EQUITY ■
Before Reorganization u Mezzanine
equity In
July 2020, the Suzhou GSR Zhaohua Ventures III Partnership (Limited Partnership) (“GSR”) invested $ 2.11 15 10.00 In
February 2021, the Xiamen Yilian Kaitai Artificial Intelligence Venture Capital Partnership (Limited Partnership) (“XMKT”),
Hangzhou Kaitai Hongde Venture Capital Partnership (Limited Partnership) (“HZKT”) and GSR invested $ 4.22 30 1.40 10 2.81 20 6.00 2.00 13.01 In
May 2021, the XMKT and GSR each purchased 1.65 1.85 13.2 Before
reorganization, in total the GSR, XMKT, and HZKT (collectively “Mezzanine Equity Holders”) held 24.31 u Dividends Each
holder of the Mezzanine Equity is entitled to receive non-cumulative dividends when declared by the Board of Directors with preferential
priority to ordinary equity holders. The dividend is to be paid at the rate of 6 u Voting Each
Mezzanine Equity Holder is entitled to the number of votes equal to the number of common equity into which such Mezzanine Equity could
be converted as of the voting date. Mezzanine Equity Holders will vote together with common equity holders, and not as a separate class
of series, on all matters put before the equity holders. To
pass a shareholder resolution for certain matters, equity holders representing at least 2/3 voting power should vote for such matters
(amongst others):
● Amend
SHA (Shareholder Agreement), SPA (Share Purchase Agreement) or other transaction agreements relative to the privileges of Mezzanine.
Equity Holders. Change the name of the Company.
● Amend
the Company’s Memorandum and Articles of Association.
● Any
merger or acquisition.
● Reduction
of share capital. u Liquidation preference In
the event of any liquidation, including deemed liquidation event, dissolution or winding up of the Company, either voluntary or involuntary,
distributions shall be made in the following manner (after satisfaction of all creditors’ claims and claims that may be preferred
by law): The
Series B Mezzanine Equity Holders shall be entitled to receive the amount equal to the consideration paid to the company plus the interest
calculated on the paid amount at an annualized rate of 4.5% After
payment in full to the Series B Mezzanine Equity Holders, the holders of Series A Redeemable Preferred Equity shall be entitled to receive
the amount equal to the consideration paid to the Company plus the interest calculated on the paid amount at an annualized rate of 4.5 After
payment in full to the Series A Mezzanine Equity Holders, the holders of Series Seed Redeemable Preferred Equity shall be entitled to
receive the amount equal to the consideration paid plus the interest calculated on the paid amount at an annualized rate of 4.5 If
there are any assets or funds remaining after distribution in full to the holders of preferred equities, the remaining assets and funds
remaining for distribution to the shareholders shall be distributed ratably among all equity holders in proportion to the paid amount
of par value of the capital. u Redemption The
Mezzanine Equity Holders shall have the right to redeem at any time after the earliest of (i) the failure by the Company to complete
a Qualified IPO or acquisition before December 31, 2026, or (ii) if any Mezzanine Equity Holders exercises the repurchase right according
to the relevant agreement between him and Guangzhou Youxin. The
redemption price shall be, the sum of (A) the paid consideration plus (B) a simple interest rate of 4.5 u Accounting for Mezzanine Equity The
Mezzanine Equity is classified as mezzanine equity in the consolidated balance sheets because it is contingent ly For
each reporting period, the Company assesses whether the Preferred Equity are currently redeemable and if the Preferred Equity are not
currently redeemable, the Company further assesses whether it is probable that the Preferred Equity will become redeemable. The Company
concluded that the Preferred Equity is not currently redeemable, but with the potential become redeemable. As such, the Company shall
accrete the mezzanine equity to its redemption value, until the earlier of (i) an IPO of the Company is effective, or (ii) the date of
redemption elected by the holder exercising repurchase right. According to ASC 480-10-S99-15, the Company used method a (the interest
method) under ASC480-10-S99-15, for subsequent measurement, accreting the carrying value of the preferred equities to their current redemption
value as of each period end. The objective in accounting for redeemable securities subsequent to issuance and prior to redemption is
to ensure that the securities are carried at their redemption value on their contractual redemption date or on the date the holder’s
option to redeem is exercisable. The accretions to the redemption price should be charged to retained earnings, or in the absence of
retained earnings, by charges against additional paid-in capital or in the absence of additional paid-in-capital, by charges to accumulated
deficit. For the year ended September 30, 2024, 2023 and 2022, there was nil 326,837 605,659 u Modification of Mezzanine Equity Management
performed qualitative assessment on the extension of redemption dates to the existing Mezzanine Equity upon the issuance of new Mezzanine
Equity. Per management’s perspective, such modifications represented the results of negotiations with new investors, and the purpose
of these modifications were to attract new investors but not to extinguish the existing Mezzanine Equity. Also, as the Company’s
business was developing, especially, through the subsequent financing, it would lead to increasing overall valuation, as well as higher
possibility to IPO, which would increase the expected benefits for the existing Mezzanine Equity Holders. Therefore, such change shall
be considered as reasonable business practice. Subsequent
to the Series B Redeemable Preferred Equity issuance, the Company modified terms for Series Seed/A Redeemable Preferred Equity, i.e.,
extension to the redemption dates was made to the existing Mezzanine Equity upon the issuance of new series of Mezzanine Equity. According
to the amended SHA after each series, the schedule for such changes is shown as below.
Series Issue
date Initial
Redemption Date Modification
A 2020.07.10 2025.07.10 2026.12.31
B
&amp; Seed 2021.05.14 2026.12.31 2026.12.31
Months
extended 18 u Exchange redeemable preferred equity with
Class A ordinary shares For
the recapitalization of Youxin Cayman prior to the IPO, in a consolidated transaction, each of the Mezzanine Equity Holders exchanged
their redeemable preferred equity in Guangzhou Youxin with Class A ordinary shares in Youxin Cayman. Specifically, on April 21, 2023,
Youxin Cayman issued a total of 5,318,548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15 – SHAREHOLDERS’ EQUITY Ordinary
Shares On
October 21, 2022, Youxin Cayman was incorporated as limited liability company with authorized share capital of $ 50,000 50,000,000 0.001 50,000 500,000,000 400,000,000 100,000,000 0.0001 8,945,307 22,304,693 5,318,548 Holders
of Class A ordinary shares and Class B ordinary shares vote together as one class on all matters submitted to a vote by the shareholders
at any general meeting of the Company and have the same rights except each Class A ordinary share is entitled to one (1) vote twenty (20) v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
Contingencies During
the ordinary course of business, the Company may become subject to legal proceedings, claims and litigation. Such matters are subject
to many uncertainties and outcomes are not predictable with assurance. If the Company determines that it is probable that a loss has
been incurred and the amount is reasonably estimable, the Company will record a liability. In
July 2024, the Company received a labor arbitration claim and $ 24,649 172,980 As of September
30, 2024, the Company had no other outstanding lawsuits or claims except for the proceeding as disclo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Sep. 30, 2024</t>
        </is>
      </c>
    </row>
    <row r="3">
      <c r="A3" s="3" t="inlineStr">
        <is>
          <t>Risks and Uncertainties [Abstract]</t>
        </is>
      </c>
      <c r="B3" s="4" t="inlineStr">
        <is>
          <t xml:space="preserve"> </t>
        </is>
      </c>
    </row>
    <row r="4">
      <c r="A4" s="4" t="inlineStr">
        <is>
          <t>CONCENTRATIONS AND RISKS</t>
        </is>
      </c>
      <c r="B4" s="4" t="inlineStr">
        <is>
          <t xml:space="preserve">Note
17 - CONCENTRATIONS AND RISKS ■
Concentrations (a)
Customer The
following table sets forth information as to each customer that accounted for 10% or more of net revenue for the years ended September
30, 2024, 2023 and 2022. SCHEDULE OF CONCENTRATIONS
Amount % Amount % Amount %
Years Ended September 30,
2024 2023 2022
Amount % Amount % Amount %
Customer
Customer A $ 194,598 37 % $ 264,686 30 % $ 208,085 16 %
Customer B 134,551 26 % 147,268 16 % - -
Customer C - - 142,807 16 % - -
Customer D 75,562 14 % 121,509 14 % 140,856 11 %
Customer E - - - - 233,846 18 %
Total $ 4 04,711 77 % $ 676,270 76 % $ 582,787 45 % The
following table sets forth information as to each customer that accounted for 10% or more of total gross accounts receivable as of September
30, 2024 and 2023.
Amount % of Total Amount % of Total
September 30, 2024 September 30, 2023
Amount % of Total Amount % of Total
Customer
Customer B $ 121,524 73 % $ 94,060 40 %
Customer A - - 85,984 37 %
Customer C 29,412 17 % - -
Customer F - - 28,498 12 %
Total $ 150,936 90 % $ 208,542 89 %
Accounts receivable $ 150,936 90 % $ 208,542 89 % (b)
Suppliers The
following table sets forth information as to each supplier that accounted for 10% or more of purchase for the years ended September 30,
2024, 2023 and 2022.
Amount % Amount % Amount %
Years Ended September 30,
2024 2023 2022
Amount % Amount % Amount %
Supplier
Supplier A $ 112,285 37 % $ 205,573 46 % $ 282,980 51 %
Supplier B 36,047 12 % - - - -
Supplier C - - 59,604 13 % - -
Total $ 148,332 49 % $ 305,707 59 % $ 282,980 51 %
Revenue $ 148,332 49 % $ 305,707 59 % $ 282,980 51 % The
following table sets forth information as to each supplier that accounted for 10% or more of total accounts payable as of September 30,
2024 and 2023.
Amount % of Total Amount % of Total
September 30, 2024 September 30, 2023
Amount % of Total Amount % of Total
Supplier
Supplier D $ 17,812 57 % $ 13,706 26 %
Supplier E 13,537 43 % 13,021 25 %
Supplier C - - 17,147 33 %
Total $ 31,349 100 % $ 43,874 84 %
Accounts payable $ 31,349 100 % $ 43,874 84 % ■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
Credit risk Financial
instruments that potentially subject the Company to a significant concentration of credit risk consist primarily of cash and cash equivalents.
As of September 30, 2024, 2023 and 2022, substantially all of the Company’s cash were held by major financial institutions located
in the PRC, which management believes are of high credit quality. Other
credit risk consists principally of accounts receivable, prepaid expenses and due from related partie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4</t>
        </is>
      </c>
    </row>
    <row r="3">
      <c r="A3" s="3" t="inlineStr">
        <is>
          <t>Subsequent Events [Abstract]</t>
        </is>
      </c>
      <c r="B3" s="4" t="inlineStr">
        <is>
          <t xml:space="preserve"> </t>
        </is>
      </c>
    </row>
    <row r="4">
      <c r="A4" s="4" t="inlineStr">
        <is>
          <t>SUBSEQUENT EVENT</t>
        </is>
      </c>
      <c r="B4" s="4" t="inlineStr">
        <is>
          <t xml:space="preserve">Note
18 - SUBSEQUENT EVENT On
December 23, 2024, the Company closed its IPO of 2,300,000
Class A ordinary shares, par value $ 0.0001
per share (the “Shares”). The Shares
were priced at $ 4.50
per share, and the offering was conducted on
a firm commitment basis. The Shares were previously approved for listing on the Nasdaq Capital Market and commenced trading under the
ticker symbol “YAAS” on December 20, 2024. On December 19, 2024, the Company entered into an underwriting agreement with
Aegis Capital Corp. (the “Representative”). On December 23, 2024, the Company also issued to the Representative a warrant
to purchase up to an aggregate of 115,000
Shares with no conside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OF THE PARENT COMPANY</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FINANCIAL INFORMATION OF THE PARENT COMPANY</t>
        </is>
      </c>
      <c r="B4" s="4" t="inlineStr">
        <is>
          <t xml:space="preserve">Note
19 - FINANCIAL INFORMATION OF THE PARENT COMPANY The
Company performed a test on the restricted net assets of the consolidated subsidiaries in accordance with the United States Securities
and Exchange Commission’s Regulation S-X, Rule 408 (e) (3) “General Notes to Financial Statements”, and it was concluded
that the Company needed to only disclose the financial information for the parent company. The
consolidated subsidiaries did not pay any dividends to the Company for the periods presented. Certain information included in the financial
and footnote disclosures were generally statements prepared in accordance with U.S. GAAP which have been omitted. These statements should
be read in conjunction with the notes to the consolidated financial statements of the Company. The
financial information of the parent company has been prepared using the same accounting policies as set out in the Company’s consolidated
financial statements except that the parent company used the equity method to account for investments in its subsidiaries. PARENT
COMPANY BALANCE SHEETS SCHEDULE OF PARENT COMPANY BALANCE SHEETS
September
30, 2024 September
30, 2023
NON-CURRENT ASSETS
Investment in subsidiary $ - $ -
TOTAL ASSETS $ - $ -
NON-CURRENT LIABILITIES
Investment deficit in subsidiary $ 2,714,257 1,361,540
TOTAL LIABILITIES $ 2,714,257 $ 1,361,540
COMMITMENTS AND CONTINGENCIES - -
SHAREHOLDERS’ DEFICIT
Class A ordinary shares, $ 0.0001 400,000,000 22,304,693 * 2,230 2,230
Class B ordinary shares, $ 0.0001 100,000,000 8,945,307 * 895 895
Ordinary share value 895 895
Share subscription receivables (3,125 ) (3,125 )
Additional paid-in capital 12,154,929 12,154,929
Accumulated deficit (15,419,765 ) (14,139,104 )
Accumulated other comprehensive income 550,579 622,635
Total shareholders’ deficit (2,714,257 ) (1,361,540 )
TOTAL LIABILITIES AND SHAREHOLDERS’ DEFICIT $ - $ -
* Giving retroactive
effect to the issuance of shares effected on April 21, 2023. PARENT
COMPANY STATEMENTS OF OPERATIONS SCHEDULE OF PARENT
COMPANY STATEMENTS OF OPERATIONS
2024 2023 2022
Years Ended September 30,
2024 2023 2022
LOSS FROM SUBSIDIARIES $ (1,275,449 ) $ (2,343,238 ) $ (6,456,883 )
Loss before income tax expense (1,275,449 ) (2,343,238 ) (6,456,883 )
Income tax expense (5,212 ) - -
NET LOSS (1,280,661 ) (2,343,238 ) (6,456,883 ) PARENT
COMPANY STATEMENTS OF CASH FLOWS SCHEDULE OF PARENT
COMPANY STATEMENTS OF CASH FLOWS
2024 2023 2022
Years Ended September 30,
2024 2023 2022
Cash flows from operating activities
Net loss $ (1,280,661 ) $ (2,343,238 ) $ (6,456,883 )
Adjustments to reconcile net loss to cash used in operating activities:
Equity loss of subsidiary 1,280,661 2,343,238 6,456,883
Net cash used in operating activities - - -
Changes in Cash and cash equivalents - - -
Cash and cash equivalents at beginning of year - - -
Cash and cash equivalents at end of year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of the Company have been prepared in accordance with accounting principles generally accepted in the
United States (“U.S. GAAP”) and applicable rules and regulations of the United States Securities and Exchange Commission
(“SEC”). </t>
        </is>
      </c>
    </row>
    <row r="5">
      <c r="A5" s="4" t="inlineStr">
        <is>
          <t>Basis of consolidation</t>
        </is>
      </c>
      <c r="B5" s="4" t="inlineStr">
        <is>
          <t xml:space="preserve">b.
Basis of consolidation The
consolidated financial statements include the financial statements of the Company and all the subsidiaries of the Company and all inter-company
balances and transactions have been eliminated upon consolidation. A subsidiary is an entity in which (i) the Company directly or indirectly
controls more than 50%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 </t>
        </is>
      </c>
    </row>
    <row r="6">
      <c r="A6" s="4" t="inlineStr">
        <is>
          <t>Use of Estimates</t>
        </is>
      </c>
      <c r="B6" s="4" t="inlineStr">
        <is>
          <t xml:space="preserve">c.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the
going concern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Significant estimates required to be made by management, include, but
are not limited to, revenue recognition, the assessment of a provision for credit loss, the useful lives of property and equipment, the
impairment for long lived assets and valuation of deferred tax assets. Actual results may differ from those estimates under different
assumptions or conditions. </t>
        </is>
      </c>
    </row>
    <row r="7">
      <c r="A7" s="4" t="inlineStr">
        <is>
          <t>Fair value measurements</t>
        </is>
      </c>
      <c r="B7" s="4" t="inlineStr">
        <is>
          <t xml:space="preserve">d.
Fair value measurements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to the valuation methodology are quoted prices (unadjusted) for identical assets or liabilities in active markets. Level
2 - inputs to the valuation methodology include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inputs to the valuation methodology are unobservable and significant to the fair value. Unobservable inputs are valuation technique
inputs that may reflect the Company’s own assumptions that cannot be corroborated with observable market data. Management
of the Company is responsible for considering the carrying amount of cash and cash equivalents, accounts receivable, prepaid expenses
and other current assets, short-term bank loan, accounts payable, contract liabilities, amount due to related parties, operating lease
liabilities - current, payroll payable and accrued expenses and other current liabilities based on the short-term maturity of these instruments
to approximate their fair values because of their short-term nature. The
Company’s non-financial assets, such as property and equipment would be measured at fair value only if they were determined to
be impaired. </t>
        </is>
      </c>
    </row>
    <row r="8">
      <c r="A8" s="4" t="inlineStr">
        <is>
          <t>Foreign Currency Translation and transaction</t>
        </is>
      </c>
      <c r="B8" s="4" t="inlineStr">
        <is>
          <t xml:space="preserve">e.
Foreign Currency Translation and transaction The
reporting currency of the Company is the United States Dollars (“USD”). Guangzhou Youxin conducts its business in the local
currency, Chinese Yuan (“RMB”), as its functional currency. Except for Guangzhou Youxin, the Company and its subsidiaries
in Cayman Islands, BVI and HK use USD as their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operations and comprehensive loss. The
consolidated financial statements are presented in USD. Assets and liabilities are translated into USD at the current exchange rate in
effect at the balance sheet date, and revenues and expenses are translated at the average of the exchange rates in effect during the
reporting period. Shareholders’ equity accounts, except for the change in retained earnings, are translated using the historical
exchange rates at the date of entry to shareholder equity; the change in retained earnings uses historical exchange rates of each period’s
statement of income. Differences resulting from translating functional currencies to the reporting currency are recorded in accumulated
other comprehensive loss in the consolidated balance sheets. Translation
of amounts from RMB into USD has been made at the following exchange rates from Board of Governors of the Federal Reserve System： SCHEDULE OF FOREIGN CURRENCY TRANSLATION
Balance
sheet items, except for equity accounts 　
September
30, 2024 RMB 7.0176 1
September 30, 2023 RMB 7.2960 1
Statement of operations
and comprehensive loss, and cash flows items 　
For the year ended September
30, 2024 RMB 7.2043 1
For the year ended September
30, 2023 RMB 7.0533 1
For the year ended September
30, 2022 RMB 6.5532 1 </t>
        </is>
      </c>
    </row>
    <row r="9">
      <c r="A9" s="4" t="inlineStr">
        <is>
          <t>Cash</t>
        </is>
      </c>
      <c r="B9" s="4" t="inlineStr">
        <is>
          <t xml:space="preserve">f.
Cash Cash
consists of bank deposits with original maturities of three months or less, which are unrestricted as to withdrawal and use. Cash were
held in accounts at financial institutions located in the PRC‚ which is not freely convertible into foreign currencies. </t>
        </is>
      </c>
    </row>
    <row r="10">
      <c r="A10" s="4" t="inlineStr">
        <is>
          <t>Restricted Cash</t>
        </is>
      </c>
      <c r="B10" s="4" t="inlineStr">
        <is>
          <t xml:space="preserve">g.
Restricted Cash Restricted
cash mainly represents cash in bank that was frozen by court orders due to a lawsuit between one of the Company and a former employee.
As of September 30, 2024 and 2023, the Company’s restricted cash balance was $ 24,649 nil </t>
        </is>
      </c>
    </row>
    <row r="11">
      <c r="A11" s="4" t="inlineStr">
        <is>
          <t>Accounts Receivable</t>
        </is>
      </c>
      <c r="B11" s="4" t="inlineStr">
        <is>
          <t xml:space="preserve">h.
Accounts Receivable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October 1, 2022 using modified-retrospective transition approach
with a cumulative-effect adjustment to amounting to nil recognized as of October 1, 2022. Accounts
receivable include trade accounts due from clients. The credit terms given to customers are generally 90 days. Management reviews its
receivables on a regular basis to determine if the provision for credit loss is adequate, and makes provision when necessary. Accounts
receivable is considered past due based on its contractual terms. In establishing the allowance, management uses an aging schedule method
to estimate the amount of the allowance for credit losses. The management also considers historical losses, the financial condition,
the payment patterns and the forecasted information in pooling basis upon the use of the Current Expected Credit Loss Model (“CECL
Model”) in accordance with ASC Topic 326, Financial Instruments - Credit Losses. Account balances are charged off against the provision
after all means of collection have been exhausted and the likelihood of collection is remote. As of September 30, 2024, 2023, and 2022,
the allowances for expected credit loss were $ 4,664 nil nil 4,664 nil nil </t>
        </is>
      </c>
    </row>
    <row r="12">
      <c r="A12" s="4" t="inlineStr">
        <is>
          <t>Property and Equipment, net</t>
        </is>
      </c>
      <c r="B12" s="4" t="inlineStr">
        <is>
          <t xml:space="preserve">i.
Property and Equipment, net Property
and equipment are stated at cost less accumulated depreciation and impairment, if any. Depreciation is provided over the estimated useful
lives of the assets using the straight-line method from the time the assets are placed in service, after considering the estimated residual
value which is 5% of costs. The estimated useful lives are as follows: SCHEDULE
OF ESTIMATED USEFUL LIVES
Estimated
useful lives
Electronic equipment 3
Office furniture 5 The
cost represents the purchase price of the asset and other costs incurred to bring the asset into its existing use. Expenditures for maintenance
and repairs are charged to earnings as incurred, while major additions and enhancements are capitalized. When assets are retired or disposed
of, the cost and accumulated depreciation are removed from the accounts, and any resulting gains or losses are included in income/loss
in the year of disposition. The Company examines the possibility of decreases in the value of its property and equipment when events
or changes in circumstances reflect the fact that their recorded value may not be recoverable. The Company also re-evaluates the periods
of depreciation to determine whether subsequent events and circumstances warrant revised estimates of useful lives. </t>
        </is>
      </c>
    </row>
    <row r="13">
      <c r="A13" s="4" t="inlineStr">
        <is>
          <t>Impairment of Long-lived Assets</t>
        </is>
      </c>
      <c r="B13" s="4" t="inlineStr">
        <is>
          <t xml:space="preserve">j.
Impairment of Long-lived Assets For
the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generated from the assets and recognizes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t>
        </is>
      </c>
    </row>
    <row r="14">
      <c r="A14" s="4" t="inlineStr">
        <is>
          <t>Deferred Offering Costs</t>
        </is>
      </c>
      <c r="B14" s="4" t="inlineStr">
        <is>
          <t xml:space="preserve">k.
Deferred Offering Costs Deferred
offering costs consist of legal, underwriting fees and other costs incurred through the balance sheet date that are directly related
to the IPO. These costs, together with the underwriting discounts and commissions, will be charged to permanent equity upon completion
of the IPO. Should the IPO prove to be unsuccessful, these deferred costs, as well as additional expenses to be incurred, will be charged
to expenses. As of September 30, 2024, 2023 and 2022, the Company has incurred $ 478,108 117,215 nil </t>
        </is>
      </c>
    </row>
    <row r="15">
      <c r="A15" s="4" t="inlineStr">
        <is>
          <t>Lease</t>
        </is>
      </c>
      <c r="B15" s="4" t="inlineStr">
        <is>
          <t xml:space="preserve">l.
Leas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operating lease liabilities. Lease expense is recognized on a straight-line basis
over the lease term. The Company keeps leases with an initial term of 12 months or less off the consolidated balance sheet and recognize
the associated lease payments in the consolidated statements of operations and comprehensive loss on a straight-line basis over the lease
term. The
Company has an operating lease for office and equipment, including an option to renew which is not at the Company’s sole discretion.
The renewal to extend the lease term is not included in the Company’s ROU assets and operating lease liabilities as they are not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The
operating lease is included in operating lease right-of-use assets, operating lease liabilities-current and operating lease liabilities-non-current
on the consolidated balance sheets. The
Company has elected to not recognize right-of-use assets and lease liabilities for short-term leases that have a lease term of 12 months
or less. Lease payments associated with these leases are expensed as incurred. </t>
        </is>
      </c>
    </row>
    <row r="16">
      <c r="A16" s="4" t="inlineStr">
        <is>
          <t>Revenue Recognition</t>
        </is>
      </c>
      <c r="B16" s="4" t="inlineStr">
        <is>
          <t xml:space="preserve">m.
Revenue Recognition The
Company accounts for revenue in accordance with ASC Topic 606, Revenue From Contracts With Customers (ASC 606) for all periods presented.
According to ASC 606, revenue is recognized when control of the promised goods or services is transferred to the customers, in an amount
that reflects the consideration the Company expects to be entitled to in exchange for those goods or services. The Company determines
revenue recognition through the following steps:(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ssesses its revenue arrangements against
specific criteria in order to determine if it is acting as principal or agent. Revenue arrangements with multiple performance obligations
are divided into separate distinct goods or services. The Company allocates the transaction price to each performance obligation based
on the relative standalone selling price of the goods or services provided. Revenue is recorded net of value-added tax. 1)
Revenue stream u Revenues
from professional services The
Company delivers customized cloud solutions to customers through its highly flexible PaaS platform. The professional fee normally consists
of three types of revenue: (i) CRM system implementation services and cloud-based connectivity services; (ii) additional function development
service and (iii) subscription services. (i)
Customized CRM system development and cloud-based connectivity services The
Company provides customized CRM system development services and cloud-based connectivity to its customers with tailored functionalities
and interfacing capabilities suitable to meet the operation needs of its customers and provides continuous access to the customized CRM
through the Company’s platform which represent a single promise. The provision of customized CRM platform accessing, and function
updates is considered as one performance obligation as the services provided are not distinct within the context of the contract whereas
the customer can only obtain benefit when the services are provided together. The Company has a continuous obligation to ensure the performance
of the customized CRM system through the Company’s platform over the contract service period. As the Company provides the customers
with the right to use customized CRM system, the Company has the right to recognize revenue over the contractual service period by using
input method. Contract service period is generally one year and payment term is generally 90 days. Contracts generally do not contain
significant financing components or variable consideration. Customers do not have the right to a refund of paid fees for customized CRM
system development and cloud-based connectivity services which the Company had earned and recognized as revenue. Customized CRM contracts
generally contain cancellation terms which provide for an enforceable right to payment for performance completed to date. (ii)
Additional function development service For
the revenue of the additional function development based on the completed customized CRM system, the revenue is recognized at a point
in time when completion of the additional function is delivered to the customer. This typically occurs when the additional function is
delivered, and the customer obtains the ability to use and benefit from it. Customers do not have the right to refund of paid fees for
additional function development services after the additional function is delivered. Additional function development contracts generally
do not contain contract cancellation terms except when the Company failed to develop the additional function. (iii)
Subscription services Since
its second year of development, the Company also derives subscription revenues from providing cloud-based connectivity platform service
and the continued obligation to ensure the performance of the platform over the service period. The transaction price is the observable
standalone selling price of subscription service. The performance periods generally are six months to one year, and pursuant to the contracts,
full payment is generally collected in advance. Contracts generally do not contain significant financing components or variable consideration.
In conclusion, due to the fact that the customer simultaneously receives and consumes the benefits provided by the Company’s performance,
the Company has the right to recognize revenue ratably over the contractual subscription period, beginning on the date when the service
is made available to the customers. Customers do not have the right to a refund of paid fees for subscription services which the Company
had earned and recognized as revenue, Subscription services contracts generally contain contract cancellation terms which provide an
enforceable right to payment for performance completed to date. u Revenues
from payment channel services This
revenue stream is mainly derived from payment channel services the Company enables the user to make with payment services through
its CRM system, such as top up, withdraw or transaction etc. The performance obligation is to help the third-party payment channels service provider to facilitate their payment
services. The
Company charges a non-refundable fee for the payment channel services, the pricing of which is based on the pre-determined rates
specified in the contract. The Company recognizes for payment channel service revenues at the time a user completes a payment
transaction via a payment channel and is entitled to payment. Related fees are generally billed monthly, based on a per-transaction
basis. As such, the Company is not the primary obligor and does not have the ability to establish the price, and therefore, the
Company records revenue on a net basis and the revenue is recognized at a point in time when the amount is verified by both parties
via reconciliation. Revenues
presented as follows: SCHEDULE
OF REVENUES
2024 2023 2022
Years Ended September 30,
2024 2023 2022
Customized CRM system development service $ - $ 134,768 $ 818,257
Additional function development service 42,758 155,904 71,980
Subscription service 232,556 258,150 114,433
Subtotal of Professional services 275,314 548,822 1,004,670
Payment channel services 206,526 291,643 224,171
Others 39,401 55,513 48,225
Total $ 521,241 $ 895,978 $ 1,277,066 Revenue
by recognition over time vs point in time SCHEDULE
OF REVENUE BY RECOGNITION
2024 2023 2022
Years Ended September 30,
2024 2023 2022
Revenue by recognition over time $ 232,556 $ 392,918 $ 932,690
Revenue by recognition at a point in time 288,685 503,060 344,376
Total $ 521,241 $ 895,978 $ 1,277,066 2)
Contract liabilities Contract
liabilities are recognized when the Company has an obligation to transfer goods or services to a customer for which the Company has received
consideration from the customer. Changes
in contract liabilities as follows: SCHEDULE
OF CONTRACT LIABILITIES
Years Ended September 30,
2024 2023 2022
Contract liabilities, beginning of the year $ 166,628 $ 437,535 $ 261,840
Revenue deferred during the year 190,704 20,090 281,454
Recognition of revenue deferred in prior years (141,564 ) (290,997 ) (105,759 )
Contract liabilities, end of the year $ 215,768 $ 166,628 $ 437,535 3)
Deferred contract costs Changes
in deferred contract costs as follows: SCHEDULE
OF DEFERRED CONTRACT COSTS
Years Ended September 30,
2024 2023 2022
Deferred contract costs, beginning of the year $ - $ 29,936 $ 25,743
Cost deferred during the year - - 29,936
Recognition of cost deferred in prior years - (29,936 ) (25,743 )
Deferred contract costs, end of the year $ - $ - $ 29,936 </t>
        </is>
      </c>
    </row>
    <row r="17">
      <c r="A17" s="4" t="inlineStr">
        <is>
          <t>Cost of Revenues</t>
        </is>
      </c>
      <c r="B17" s="4" t="inlineStr">
        <is>
          <t xml:space="preserve">n.
Cost of Revenues Cost
of revenue includes (1) labor costs (including salaries, social insurance and benefits) for employees involved with the Company’s
operations and product support, (2) third party service fees including cloud computing and data usage, (3) rental and (4) related costs
of outsourcing to contractors conducting system implementation and support services to customers. </t>
        </is>
      </c>
    </row>
    <row r="18">
      <c r="A18" s="4" t="inlineStr">
        <is>
          <t>Selling expenses</t>
        </is>
      </c>
      <c r="B18" s="4" t="inlineStr">
        <is>
          <t xml:space="preserve">o.
Selling expenses Selling
expenses mainly consist of salaries and welfare, rental and advertising costs and market promotion expenses. </t>
        </is>
      </c>
    </row>
    <row r="19">
      <c r="A19" s="4" t="inlineStr">
        <is>
          <t>General and administrative expenses</t>
        </is>
      </c>
      <c r="B19" s="4" t="inlineStr">
        <is>
          <t xml:space="preserve">p.
General and administrative expenses General
and administrative expenses mainly consist of salaries and welfare, rental, depreciation, professional service fees and other corporate
expenses. </t>
        </is>
      </c>
    </row>
    <row r="20">
      <c r="A20" s="4" t="inlineStr">
        <is>
          <t>Research and development expenses</t>
        </is>
      </c>
      <c r="B20" s="4" t="inlineStr">
        <is>
          <t xml:space="preserve">q.
Research and development expenses Research
and development expenses are mainly salary and benefits for in-house software engineers and payments made to outside cloud providers. </t>
        </is>
      </c>
    </row>
    <row r="21">
      <c r="A21" s="4" t="inlineStr">
        <is>
          <t>Government Grants</t>
        </is>
      </c>
      <c r="B21" s="4" t="inlineStr">
        <is>
          <t xml:space="preserve">r.
Government Grants Government
grants are recognized as other income, net, or as a reduction of specific costs and expenses for which the grants are intended to compensate.
Such amounts are recognized in the consolidated statements of operations and comprehensive loss upon receipts as all conditions attached
to the grants are fulfilled. Government grants included as other income, net in the consolidated statements of operations and comprehensive
loss amounted to $ 127,482 67,470 105,124 </t>
        </is>
      </c>
    </row>
    <row r="22">
      <c r="A22" s="4" t="inlineStr">
        <is>
          <t>Employee Benefit</t>
        </is>
      </c>
      <c r="B22" s="4" t="inlineStr">
        <is>
          <t xml:space="preserve">s.
Employee Benefit The
Company is required under PRC laws and regulations to participate in various government sponsored employee benefit plans, including certain
social insurance, housing funds and other welfare-oriented payment obligations, and contributes to the plans in amounts equal to certain
percentages of salaries, including bonuses and allowances, of its employees up to a maximum amount specified by the local government
from time to time at locations where the Company operates its businesses. Social benefits included as expenses in the accompanying consolidated
statements of operations and comprehensive loss amounted to $ 282,467 479,262 1,320,272 </t>
        </is>
      </c>
    </row>
    <row r="23">
      <c r="A23" s="4" t="inlineStr">
        <is>
          <t>Statutory Reserve</t>
        </is>
      </c>
      <c r="B23" s="4" t="inlineStr">
        <is>
          <t xml:space="preserve">t.
Statutory Reserve In
accordance with the PRC Regulations on Enterprises with Foreign Investment and its articles of association,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50 </t>
        </is>
      </c>
    </row>
    <row r="24">
      <c r="A24" s="4" t="inlineStr">
        <is>
          <t>Value Added Tax (“VAT”)</t>
        </is>
      </c>
      <c r="B24" s="4" t="inlineStr">
        <is>
          <t xml:space="preserve">u.
Value Added Tax (“VAT”) The
Company was subject to VAT at the rate of 6 </t>
        </is>
      </c>
    </row>
    <row r="25">
      <c r="A25" s="4" t="inlineStr">
        <is>
          <t>Income Tax</t>
        </is>
      </c>
      <c r="B25" s="4" t="inlineStr">
        <is>
          <t xml:space="preserve">v.
Income Tax The
Company accounts for income taxes under ASC 740. Current income taxes are provided on the basis of net income (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Company
does not believe that there was any uncertain tax position for the years ended September 30, 2024, 2023 and 2022. </t>
        </is>
      </c>
    </row>
    <row r="26">
      <c r="A26" s="4" t="inlineStr">
        <is>
          <t>Comprehensive Loss</t>
        </is>
      </c>
      <c r="B26" s="4" t="inlineStr">
        <is>
          <t xml:space="preserve">w.
Comprehensive Loss Comprehensive
loss consists of two components, net loss and other comprehensive loss. Other comprehensive loss refers to revenue, expenses, gains and
losses that under U.S. GAAP are recorded as an element of shareholders’ equity but are excluded from net income. Comprehensive
loss for the periods presented includes net loss and foreign currency translation adjustments. </t>
        </is>
      </c>
    </row>
    <row r="27">
      <c r="A27" s="4" t="inlineStr">
        <is>
          <t>Loss per share</t>
        </is>
      </c>
      <c r="B27" s="4" t="inlineStr">
        <is>
          <t xml:space="preserve">x.
Los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Company’s ordinary shares issuable upon
the conversion of the share-based awards, using the treasury stock method. </t>
        </is>
      </c>
    </row>
    <row r="28">
      <c r="A28" s="4" t="inlineStr">
        <is>
          <t>Segment Reporting</t>
        </is>
      </c>
      <c r="B28" s="4" t="inlineStr">
        <is>
          <t xml:space="preserve">y.
Segment Reporting ASC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the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t>
        </is>
      </c>
    </row>
    <row r="29">
      <c r="A29" s="4" t="inlineStr">
        <is>
          <t>Mezzanine equity</t>
        </is>
      </c>
      <c r="B29" s="4" t="inlineStr">
        <is>
          <t xml:space="preserve">z.
Mezzanine equity Mezzanine
equity represents the Series Seed, Series A and Series B redeemable preferred equities (collectively, the “Preferred Equity”
issued by Guangzhou Youxin). Preferred Equity is contingently redeemable upon the occurrence of an event that is outside of the Company’s
control. Therefore, the Company classifies the Preferred Equity as mezzanine equity. See “Note 14-Mezzanine Equity”. </t>
        </is>
      </c>
    </row>
    <row r="30">
      <c r="A30" s="4" t="inlineStr">
        <is>
          <t>Related Parties</t>
        </is>
      </c>
      <c r="B30" s="4" t="inlineStr">
        <is>
          <t xml:space="preserve">aa.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0. </t>
        </is>
      </c>
    </row>
    <row r="31">
      <c r="A31" s="4" t="inlineStr">
        <is>
          <t>Recent Accounting Pronouncements</t>
        </is>
      </c>
      <c r="B31" s="4" t="inlineStr">
        <is>
          <t xml:space="preserve">bb.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does not opt out of an extended
transition period for complying with any new or revised financial accounting standards. Therefore, the Company’s financial statements
may not be comparable to companies that comply with public company effective dat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s is currently evaluating the impact of
this ASU on its consolidated financial statements and related disclosures. In
December 2023, the FASB issued ASU 2023-09 Income Taxes (Topic 740). The amendments in this ASU improve the income tax disclosures related
to rate reconciliation, income taxes paid and other disclosures. The amendments in this ASU apply to all entities that are subject to
Topic 740. ASU 2023-09 is effective for the Company for annual reporting periods beginning December 15, 2025. The Company is currently
evaluating the impact of this new guidance on its consolidated financial statements and expected to be immaterial. The
Company does not believe any recently issued but not yet effective accounting standards, if currently adopted, would have a material
effect on the Company’s consolidated financial position, statements of operations and comprehensive loss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 AND SUBSIDIARIES</t>
        </is>
      </c>
      <c r="B4" s="4" t="inlineStr">
        <is>
          <t>As
of the issuance date of the financial statements, the details of the Company’s subsidiaries are as follows SCHEDULE
OF COMPANY AND SUBSIDIARIES
Name
of Entity Incorporation
Date Background Ownership Principle
activities
Youxin Cloud (BVI) Ltd
(“Youxin BVI”) November 10, 2022 British Virgin Islands
(“BVI”) Company Youxin
Cayman ( 100 Holding company
Youxin Cloud (HK) Limited
(“Youxin HK”) December 13, 2022 Hong Kong (“HK”)
Limited Company Youxin
BVI ( 100 Holding company
Hainan Youxin Mutual Enterprise
Management Co., Ltd. (“WFOE”) February 17, 2023 The People’s Republic
Of China (“PRC”) Company Youxin
HK ( 100 Holding company
Guangzhou Youxin Technology
Co., Ltd. (“Guangzhou Youxin”) March 12, 2018 The People’s Republic
Of China (“PRC”) Company WFOE ( 100 PaaS and SaaS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FOREIGN CURRENCY TRANSLATION</t>
        </is>
      </c>
      <c r="B4" s="4" t="inlineStr">
        <is>
          <t>Translation
of amounts from RMB into USD has been made at the following exchange rates from Board of Governors of the Federal Reserve System： SCHEDULE OF FOREIGN CURRENCY TRANSLATION
Balance
sheet items, except for equity accounts 　
September
30, 2024 RMB 7.0176 1
September 30, 2023 RMB 7.2960 1
Statement of operations
and comprehensive loss, and cash flows items 　
For the year ended September
30, 2024 RMB 7.2043 1
For the year ended September
30, 2023 RMB 7.0533 1
For the year ended September
30, 2022 RMB 6.5532 1</t>
        </is>
      </c>
    </row>
    <row r="5">
      <c r="A5" s="4" t="inlineStr">
        <is>
          <t>SCHEDULE OF ESTIMATED USEFUL LIVES</t>
        </is>
      </c>
      <c r="B5" s="4" t="inlineStr">
        <is>
          <t xml:space="preserve"> SCHEDULE
OF ESTIMATED USEFUL LIVES
Estimated
useful lives
Electronic equipment 3
Office furniture 5</t>
        </is>
      </c>
    </row>
    <row r="6">
      <c r="A6" s="4" t="inlineStr">
        <is>
          <t>SCHEDULE OF REVENUES</t>
        </is>
      </c>
      <c r="B6" s="4" t="inlineStr">
        <is>
          <t xml:space="preserve">Revenues
presented as follows: SCHEDULE
OF REVENUES
2024 2023 2022
Years Ended September 30,
2024 2023 2022
Customized CRM system development service $ - $ 134,768 $ 818,257
Additional function development service 42,758 155,904 71,980
Subscription service 232,556 258,150 114,433
Subtotal of Professional services 275,314 548,822 1,004,670
Payment channel services 206,526 291,643 224,171
Others 39,401 55,513 48,225
Total $ 521,241 $ 895,978 $ 1,277,066 </t>
        </is>
      </c>
    </row>
    <row r="7">
      <c r="A7" s="4" t="inlineStr">
        <is>
          <t>SCHEDULE OF REVENUE BY RECOGNITION</t>
        </is>
      </c>
      <c r="B7" s="4" t="inlineStr">
        <is>
          <t xml:space="preserve">Revenue
by recognition over time vs point in time SCHEDULE
OF REVENUE BY RECOGNITION
2024 2023 2022
Years Ended September 30,
2024 2023 2022
Revenue by recognition over time $ 232,556 $ 392,918 $ 932,690
Revenue by recognition at a point in time 288,685 503,060 344,376
Total $ 521,241 $ 895,978 $ 1,277,066 </t>
        </is>
      </c>
    </row>
    <row r="8">
      <c r="A8" s="4" t="inlineStr">
        <is>
          <t>SCHEDULE OF CONTRACT LIABILITIES</t>
        </is>
      </c>
      <c r="B8" s="4" t="inlineStr">
        <is>
          <t xml:space="preserve">Changes
in contract liabilities as follows: SCHEDULE
OF CONTRACT LIABILITIES
Years Ended September 30,
2024 2023 2022
Contract liabilities, beginning of the year $ 166,628 $ 437,535 $ 261,840
Revenue deferred during the year 190,704 20,090 281,454
Recognition of revenue deferred in prior years (141,564 ) (290,997 ) (105,759 )
Contract liabilities, end of the year $ 215,768 $ 166,628 $ 437,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SCHEDULE OF ACCOUNTS RECEIVABLE
September 30 , September 30 ,
Accounts receivable $ 176,607 $ 233,481
Less: allowance for expected credit loss - -
Total Accounts receivable $ 176,607 $ 233,481 </t>
        </is>
      </c>
    </row>
    <row r="5">
      <c r="A5" s="4" t="inlineStr">
        <is>
          <t>SCHEDULE OF ALLOWANCE FOR EXPECTED CREDIT LOSS</t>
        </is>
      </c>
      <c r="B5" s="4" t="inlineStr">
        <is>
          <t xml:space="preserve">The movement of allowance for expected credit
loss is as follow: SCHEDULE OF ALLOWANCE FOR EXPECTED CREDIT LOSS
2024 2023 2022
Years Ended September 30,
2024 2023 2022
Balance at beginning of the year $ - $ - $ -
Provision 4,664 - -
Written off (4,664 ) - -
Ending balance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4</t>
        </is>
      </c>
      <c r="C1" s="2" t="inlineStr">
        <is>
          <t>Sep. 30, 2023</t>
        </is>
      </c>
      <c r="D1" s="2" t="inlineStr">
        <is>
          <t>Apr. 11, 2023</t>
        </is>
      </c>
      <c r="E1" s="2" t="inlineStr">
        <is>
          <t>Oct. 21, 2022</t>
        </is>
      </c>
    </row>
    <row r="2">
      <c r="A2" s="4" t="inlineStr">
        <is>
          <t>Ordinary shares, par value</t>
        </is>
      </c>
      <c r="B2" s="4" t="inlineStr">
        <is>
          <t xml:space="preserve"> </t>
        </is>
      </c>
      <c r="C2" s="4" t="inlineStr">
        <is>
          <t xml:space="preserve"> </t>
        </is>
      </c>
      <c r="D2" s="4" t="inlineStr">
        <is>
          <t xml:space="preserve"> </t>
        </is>
      </c>
      <c r="E2" s="7" t="n">
        <v>0.001</v>
      </c>
    </row>
    <row r="3">
      <c r="A3" s="4" t="inlineStr">
        <is>
          <t>Ordinary shares, shares authorized</t>
        </is>
      </c>
      <c r="B3" s="4" t="inlineStr">
        <is>
          <t xml:space="preserve"> </t>
        </is>
      </c>
      <c r="C3" s="4" t="inlineStr">
        <is>
          <t xml:space="preserve"> </t>
        </is>
      </c>
      <c r="D3" s="5" t="n">
        <v>500000000</v>
      </c>
      <c r="E3" s="5" t="n">
        <v>50000000</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Ordinary shares, par value</t>
        </is>
      </c>
      <c r="B5" s="8" t="n">
        <v>0.0001</v>
      </c>
      <c r="C5" s="8" t="n">
        <v>0.0001</v>
      </c>
      <c r="D5" s="8" t="n">
        <v>0.0001</v>
      </c>
      <c r="E5" s="4" t="inlineStr">
        <is>
          <t xml:space="preserve"> </t>
        </is>
      </c>
    </row>
    <row r="6">
      <c r="A6" s="4" t="inlineStr">
        <is>
          <t>Ordinary shares, shares authorized</t>
        </is>
      </c>
      <c r="B6" s="5" t="n">
        <v>400000000</v>
      </c>
      <c r="C6" s="5" t="n">
        <v>400000000</v>
      </c>
      <c r="D6" s="5" t="n">
        <v>400000000</v>
      </c>
      <c r="E6" s="4" t="inlineStr">
        <is>
          <t xml:space="preserve"> </t>
        </is>
      </c>
    </row>
    <row r="7">
      <c r="A7" s="4" t="inlineStr">
        <is>
          <t>Ordinary shares, shares issued</t>
        </is>
      </c>
      <c r="B7" s="5" t="n">
        <v>22304693</v>
      </c>
      <c r="C7" s="5" t="n">
        <v>22304693</v>
      </c>
      <c r="D7" s="5" t="n">
        <v>22304693</v>
      </c>
      <c r="E7" s="4" t="inlineStr">
        <is>
          <t xml:space="preserve"> </t>
        </is>
      </c>
    </row>
    <row r="8">
      <c r="A8" s="4" t="inlineStr">
        <is>
          <t>Ordinary shares, shares outstanding</t>
        </is>
      </c>
      <c r="B8" s="5" t="n">
        <v>22304693</v>
      </c>
      <c r="C8" s="5" t="n">
        <v>22304693</v>
      </c>
      <c r="D8" s="4" t="inlineStr">
        <is>
          <t xml:space="preserve"> </t>
        </is>
      </c>
      <c r="E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4" t="inlineStr">
        <is>
          <t>Ordinary shares, par value</t>
        </is>
      </c>
      <c r="B10" s="8" t="n">
        <v>0.0001</v>
      </c>
      <c r="C10" s="8" t="n">
        <v>0.0001</v>
      </c>
      <c r="D10" s="8" t="n">
        <v>0.0001</v>
      </c>
      <c r="E10" s="4" t="inlineStr">
        <is>
          <t xml:space="preserve"> </t>
        </is>
      </c>
    </row>
    <row r="11">
      <c r="A11" s="4" t="inlineStr">
        <is>
          <t>Ordinary shares, shares authorized</t>
        </is>
      </c>
      <c r="B11" s="5" t="n">
        <v>100000000</v>
      </c>
      <c r="C11" s="5" t="n">
        <v>100000000</v>
      </c>
      <c r="D11" s="5" t="n">
        <v>100000000</v>
      </c>
      <c r="E11" s="4" t="inlineStr">
        <is>
          <t xml:space="preserve"> </t>
        </is>
      </c>
    </row>
    <row r="12">
      <c r="A12" s="4" t="inlineStr">
        <is>
          <t>Ordinary shares, shares issued</t>
        </is>
      </c>
      <c r="B12" s="5" t="n">
        <v>8945307</v>
      </c>
      <c r="C12" s="5" t="n">
        <v>8945307</v>
      </c>
      <c r="D12" s="5" t="n">
        <v>8945307</v>
      </c>
      <c r="E12" s="4" t="inlineStr">
        <is>
          <t xml:space="preserve"> </t>
        </is>
      </c>
    </row>
    <row r="13">
      <c r="A13" s="4" t="inlineStr">
        <is>
          <t>Ordinary shares, shares outstanding</t>
        </is>
      </c>
      <c r="B13" s="5" t="n">
        <v>8945307</v>
      </c>
      <c r="C13" s="5" t="n">
        <v>8945307</v>
      </c>
      <c r="D13" s="4" t="inlineStr">
        <is>
          <t xml:space="preserve"> </t>
        </is>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Sep. 30, 2024</t>
        </is>
      </c>
    </row>
    <row r="3">
      <c r="A3" s="3" t="inlineStr">
        <is>
          <t>Prepaid Expenses And Other Current Assets</t>
        </is>
      </c>
      <c r="B3" s="4" t="inlineStr">
        <is>
          <t xml:space="preserve"> </t>
        </is>
      </c>
    </row>
    <row r="4">
      <c r="A4" s="4" t="inlineStr">
        <is>
          <t>SCHEDULE OF PREPAID EXPENSES AND OTHER ASSETS</t>
        </is>
      </c>
      <c r="B4" s="4" t="inlineStr">
        <is>
          <t xml:space="preserve">Prepaid
and other current assets consist of the following: SCHEDULE OF PREPAID
EXPENSES AND OTHER ASSETS
September
30, 2024 September
30, 2023
Prepayment of service fee $ 73,616 $ 109,739
Other current assets 49,060 30,957
Total $ 122,676 $ 140,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September
30, 2024 September
30, 2023
Office furniture $ 6,888 $ 6,625
Electronic equipment 27,404 34,541
Less: Accumulated depreciation (30,344 ) (29,470 )
Total $ 3,948 $ 11,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Sep. 30, 2024</t>
        </is>
      </c>
    </row>
    <row r="3">
      <c r="A3" s="3" t="inlineStr">
        <is>
          <t>Other Non-current Assets</t>
        </is>
      </c>
      <c r="B3" s="4" t="inlineStr">
        <is>
          <t xml:space="preserve"> </t>
        </is>
      </c>
    </row>
    <row r="4">
      <c r="A4" s="4" t="inlineStr">
        <is>
          <t>SCHEDULE OF OTHER ASSETS, NONCURRENT</t>
        </is>
      </c>
      <c r="B4" s="4" t="inlineStr">
        <is>
          <t xml:space="preserve">Other
non-current assets consist of the following: SCHEDULE
OF OTHER ASSETS, NONCURRENT
September
30, 2024 September
30, 2023
Deposits for operating lease $ 10,608 $ 27,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ANK LOAN (Tables)</t>
        </is>
      </c>
      <c r="B1" s="2" t="inlineStr">
        <is>
          <t>12 Months Ended</t>
        </is>
      </c>
    </row>
    <row r="2">
      <c r="B2" s="2" t="inlineStr">
        <is>
          <t>Sep. 30, 2024</t>
        </is>
      </c>
    </row>
    <row r="3">
      <c r="A3" s="3" t="inlineStr">
        <is>
          <t>Debt Disclosure [Abstract]</t>
        </is>
      </c>
      <c r="B3" s="4" t="inlineStr">
        <is>
          <t xml:space="preserve"> </t>
        </is>
      </c>
    </row>
    <row r="4">
      <c r="A4" s="4" t="inlineStr">
        <is>
          <t>SCHEDULE OF BANK LOAN</t>
        </is>
      </c>
      <c r="B4" s="4" t="inlineStr">
        <is>
          <t xml:space="preserve">Bank
loan consists of the following: SCHEDULE
OF BANK LOAN
Provider Loan period Interest September 30, 2024 September 30, 2023
Industrial &amp; Commercial Bank of China (“ICBC”) September 20, 2023 to August 9, 2024 3.20 % $ - $ 311,129
Industrial &amp; Commercial Bank of China (“ICBC”) August 9, 2024 to August 9, 2025 3.10 % 323,472 -
Total $ 323,472 $ 311,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CHEDULE
OF ACCRUED EXPENSES AND OTHER CURRENT LIABILITIES
September
30, 2024 September
30, 2023
Tax payable $ 20,002 $ 15,913
Others 20,297 5,279
Total $ 40,299 $ 21,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BALANCES AND TRANSACTIONS</t>
        </is>
      </c>
      <c r="B4" s="4" t="inlineStr">
        <is>
          <t>SCHEDULE
OF RELATED PARTY BALANCES AND TRANSACTIONS
September
30, 2024 September
30, 2023
Due to related party
Jinhou Sun * $ 164,586 $ 89,090
Baiyan (Guangzhou) Investment Partnership (Limited partnership) ** 793,706 185,746
Shaozhang Lin *** 43,890 -
Shengkai (Guangzhou) Investment Partnership (Limited partnership) **** 64,937 -
Total $ 1,067,119 $ 274,836
* Jinhou Sun is one
of the founders and major shareholder of the Company.
** Baiyan (Guangzhou)
Investment Partnership (Limited partnership) (“Baiyan”) is the indirect shareholder of the Company from April 21, 2023.
*** Shaozhang Lin is
the legal representative of the Company
**** Shengkai (Guangzhou)
Investment Partnership (Limited Partnership) (“Shengkai”) is the indirect shareholder of the Company from April 2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 (Tables)</t>
        </is>
      </c>
      <c r="B1" s="2" t="inlineStr">
        <is>
          <t>12 Months Ended</t>
        </is>
      </c>
    </row>
    <row r="2">
      <c r="B2" s="2" t="inlineStr">
        <is>
          <t>Sep. 30, 2024</t>
        </is>
      </c>
    </row>
    <row r="3">
      <c r="A3" s="3" t="inlineStr">
        <is>
          <t>Lease</t>
        </is>
      </c>
      <c r="B3" s="4" t="inlineStr">
        <is>
          <t xml:space="preserve"> </t>
        </is>
      </c>
    </row>
    <row r="4">
      <c r="A4" s="4" t="inlineStr">
        <is>
          <t>SCHEDULE OF OPERATING LEASES</t>
        </is>
      </c>
      <c r="B4" s="4" t="inlineStr">
        <is>
          <t xml:space="preserve">The
Company has operating leases for office and employee accommodation. SCHEDULE
OF OPERATING LEASES
Assets/Liabilities September
30, 2024 September
30, 2023
Assets
Operating lease right-of-use assets $ 123,170 $ 85,662
Liabilities
Operating lease liability - current $ 42,277 $ 85,082
Operating lease liability - non-current 82,674 363
Total $ 124,951 $ 85,445 </t>
        </is>
      </c>
    </row>
    <row r="5">
      <c r="A5" s="4" t="inlineStr">
        <is>
          <t>SCHEDULE OF OPERATING LEASE EXPENSES</t>
        </is>
      </c>
      <c r="B5" s="4" t="inlineStr">
        <is>
          <t xml:space="preserve">The
operating lease expenses for the years ended September 30, 2024, 2023 and 2022 were as follows: SCHEDULE
OF OPERATING LEASE EXPENSES
Lease Expense Classification September
30, 2024 September
30, 2023 September
30, 2022
Operating lease expense Cost of Revenue $ 13,839 $ 24,312 $ 39,525
Operating lease expense General and administrative expense 19,881 29,033 33,227
Operating lease expense Research and development expense 66,932 140,133 293,001
Operating lease expense Selling expense 6,820 16,113 35,172
Total $ 107,472 $ 209,591 $ 400,925
Operating lease expense Total $ 107,472 $ 209,591 400,925 </t>
        </is>
      </c>
    </row>
    <row r="6">
      <c r="A6" s="4" t="inlineStr">
        <is>
          <t>SCHEDULE OF LEASE COST</t>
        </is>
      </c>
      <c r="B6" s="4" t="inlineStr">
        <is>
          <t xml:space="preserve">The
following table represents the lease cost for the years ended September 30, 2024, 2023 and 2022. SCHEDULE
OF LEASE COST
Years
Ended September 30,
2024 2023 2022
Amortization of
operating lease right of use assets $ 101,888 204,715 481,504
Interest on lease liabilities 14,529 2,333 4,067
Short
term lease expenses 3,748 4,594 6,719
Total $ 120,165 $ 211,642 $ 492,290 </t>
        </is>
      </c>
    </row>
    <row r="7">
      <c r="A7" s="4" t="inlineStr">
        <is>
          <t>SCHEDULE OF MATURITIES OF OPERATING LEASE LIABILITIES</t>
        </is>
      </c>
      <c r="B7" s="4" t="inlineStr">
        <is>
          <t xml:space="preserve">Maturities
of operating lease liabilities at September 30, 2024 were as follows: SCHEDULE
OF MATURITIES OF OPERATING LEASE LIABILITIES
Maturity of Lease Liabilities Operating
Leases
within one year $ 50,746
one to two years 51,803
two to three years 36,931
Total lease payments 139,480
Less: interest (14,529 )
Present value of lease payments $ 124,951 </t>
        </is>
      </c>
    </row>
    <row r="8">
      <c r="A8" s="4" t="inlineStr">
        <is>
          <t>SCHEDULE OF OTHER INFORMATION RELATED TO OPERATING LEASES</t>
        </is>
      </c>
      <c r="B8" s="4" t="inlineStr">
        <is>
          <t>Other
information related to our operating leases was as follows: SCHEDULE
OF OTHER INFORMATION RELATED TO OPERATING LEASES
Lease Term and Discount Rate September
30, 2024 September
30, 2023
Weighted-average remaining lease term (years)
Operating leases 2.67 0.50
Weighted-average discount rate (%)
Operating leases 8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PROVISION</t>
        </is>
      </c>
      <c r="B4" s="4" t="inlineStr">
        <is>
          <t xml:space="preserve">Income
tax provision accrued for the years ended September 30, 2024, 2023 and 2022 are as follows: SCHEDULE
OF INCOME TAX PROVISION
September
30, 2024 September
30, 2023 September
30, 2022
Current income
tax expense $ (5,212 ) $ - $ -
Deferred
income tax expense - - -
Total
income tax expense $ (5,212 ) $ - $ - </t>
        </is>
      </c>
    </row>
    <row r="5">
      <c r="A5" s="4" t="inlineStr">
        <is>
          <t>SCHEDULE OF RECONCILIATION OF INCOME TAX EXPENSES</t>
        </is>
      </c>
      <c r="B5" s="4" t="inlineStr">
        <is>
          <t xml:space="preserve">Loss
(income) before income tax is attributable to the following geographic locations for the years ended September 30, 2024, 2023 and 2022
are as follows: SCHEDULE
OF LOSS INCOME BEFORE INCOME TAX
September
30, 2024 September
30, 2023 September
30, 2022
Cayman
Islands $ 8,211 $ - $ -
Hong Kong 154,696 - -
PRC 1,112,542 2,343,238 6,456,883
Total $ 1,275,449 $ 2,343,238 $ 6,456,883 A
reconciliation of the income tax expense determined at the statutory income tax rate to the Company’s income taxes are as follows: SCHEDULE
OF RECONCILIATION OF INCOME TAX EXPENSES
September
30, 2024 September
30, 2023 September
30, 2022
Loss before income
taxes $ 1,275,449 $ 2,343,238 $ 6,456,883
PRC statutory
income tax rate 25 % 25 % 25 %
Income tax benefit computed
at statutory corporate income tax rate 318,862 585,810 1,614,221
Reconciling items:
Additional
deduction for R&amp;D expenses 284,981 538,151 985,736
Entertainment
expense - (3,362 ) (14,949 )
Effect
of preferential tax rates (454,662 ) (448,240 ) (1,741,696 )
Effect
of changes in tax rates (2,023,126 ) - -
Effect
of different tax rates in other jurisdictions (27,964 ) - -
Change
in valuation allowance 1,896,697 (672,359 ) (843,312 )
Income
tax expense $ (5,212 ) $ - $ - </t>
        </is>
      </c>
    </row>
    <row r="6">
      <c r="A6" s="4" t="inlineStr">
        <is>
          <t>SCHEDULE OF RECONCILIATION OF INCOME TAX EXPENSES</t>
        </is>
      </c>
      <c r="B6" s="4" t="inlineStr">
        <is>
          <t xml:space="preserve">A
reconciliation of the income tax expense determined at the statutory income tax rate to the Company’s income taxes are as follows: SCHEDULE
OF RECONCILIATION OF INCOME TAX EXPENSES
September
30, 2024 September
30, 2023 September
30, 2022
Loss before income
taxes $ 1,275,449 $ 2,343,238 $ 6,456,883
PRC statutory
income tax rate 25 % 25 % 25 %
Income tax benefit computed
at statutory corporate income tax rate 318,862 585,810 1,614,221
Reconciling items:
Additional
deduction for R&amp;D expenses 284,981 538,151 985,736
Entertainment
expense - (3,362 ) (14,949 )
Effect
of preferential tax rates (454,662 ) (448,240 ) (1,741,696 )
Effect
of changes in tax rates (2,023,126 ) - -
Effect
of different tax rates in other jurisdictions (27,964 ) - -
Change
in valuation allowance 1,896,697 (672,359 ) (843,312 )
Income
tax expense $ (5,212 ) $ - $ - </t>
        </is>
      </c>
    </row>
    <row r="7">
      <c r="A7" s="4" t="inlineStr">
        <is>
          <t>SCHEDULE OF SIGNIFICANT COMPONENTS OF DEFERRED TAXES</t>
        </is>
      </c>
      <c r="B7" s="4" t="inlineStr">
        <is>
          <t xml:space="preserve">The
significant components of deferred taxes are as follows: SCHEDULE
OF SIGNIFICANT COMPONENTS OF DEFERRED TAXES
September
30, 2024 September
30, 2023
Deferred tax assets
Net operating
loss carry forwards $ 1,168,270 $ 2,996,555
Valuation
allowance (1,168,270 ) (2,996,555 )
Deferred
tax assets, net $ - $ - </t>
        </is>
      </c>
    </row>
    <row r="8">
      <c r="A8" s="4" t="inlineStr">
        <is>
          <t>SCHEDULE OF TAXES PAYABLE</t>
        </is>
      </c>
      <c r="B8" s="4" t="inlineStr">
        <is>
          <t xml:space="preserve"> SCHEDULE
OF MOVEMENT FOR CHANGES IN VALUATION ALLOWANCES
Movement
Balance as of September 30, 2021 $ 1,799,819
Changes of valuation allowance 843,312
Foreign
Exchange Difference (235,970 )
Balance as of September 30,
2022 2,407,161
Changes of valuation allowance 672,359
Foreign
Exchange Difference (82,965 )
Balance as of September 30,
2023 2,996,555
Changes of valuation allowance (1,896,697 )
Foreign
Exchange Difference 68,412
Balance
as of September 30, 2024 $ 1,168,270 ■
Uncertain Tax Position As
of September 30, 2024, the Group did not have any unrecognized uncertain tax positions and the Group does not believe that its unrecognized
tax benefits will change over the next twelve months. For the year ended September 30, 2024, the Company did not incur any interest and
penalties related to potential underpaid income tax expenses. In general, the PRC tax authority has up to five years to conduct examinations
of the Company’s tax filings. As of September 30, 2024, tax years from 2019 through 2023 for the Group’s affiliated entities
in the PRC remain open for statutory examination by the PRC tax authorities. ■
Value added tax (“VAT”) All
of the Company’s service revenues that are earned and received in the PRC are subject to a Chinese VAT at a rate of 6 Taxes
payable consisted of the following: SCHEDULE
OF TAXES PAYABLE
September 30, 2024 September 30, 2023
VAT taxes payable $ 14,590 $ 14,037
Other taxes payable 5,412 1,876
Total taxes payable $ 20,002 $ 15,913 </t>
        </is>
      </c>
    </row>
    <row r="9">
      <c r="A9" s="4" t="inlineStr">
        <is>
          <t>SCHEDULE OF TAXES PAYABLE</t>
        </is>
      </c>
      <c r="B9" s="4" t="inlineStr">
        <is>
          <t xml:space="preserve">Taxes
payable consisted of the following: SCHEDULE
OF TAXES PAYABLE
September 30, 2024 September 30, 2023
VAT taxes payable $ 14,590 $ 14,037
Other taxes payable 5,412 1,876
Total taxes payable $ 20,002 $ 15,9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Basic
and diluted loss per share have been calculated in accordance with ASC 260 on computation of loss per share for each of the years ended
September 30, 2024, 2023 and 2022 are calculated as follows: SCHEDULE
OF BASIC AND DILUTED LOSS PER SHARE
2024 2023 2022
Years Ended September 30,
2024 2023 2022
Basic and diluted loss per share calculation
Numerator:
Net loss attributable to ordinary shareholders, basic and diluted $ (1,280,661 ) $ (2,670,075 ) $ (7,062,542 )
Denominator:
Weighted-average ordinary shares outstanding, basic and diluted 31,335,616 28,204,585 25,931,452
Loss per share attributable to ordinary shareholders:
Basic (0.04 ) (0.09 ) (0.27 )
Diluted (0.04 ) (0.09 ) (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 (Tables)</t>
        </is>
      </c>
      <c r="B1" s="2" t="inlineStr">
        <is>
          <t>12 Months Ended</t>
        </is>
      </c>
    </row>
    <row r="2">
      <c r="B2" s="2" t="inlineStr">
        <is>
          <t>Sep. 30, 2024</t>
        </is>
      </c>
    </row>
    <row r="3">
      <c r="A3" s="3" t="inlineStr">
        <is>
          <t>Risks and Uncertainties [Abstract]</t>
        </is>
      </c>
      <c r="B3" s="4" t="inlineStr">
        <is>
          <t xml:space="preserve"> </t>
        </is>
      </c>
    </row>
    <row r="4">
      <c r="A4" s="4" t="inlineStr">
        <is>
          <t>SCHEDULE OF CONCENTRATIONS</t>
        </is>
      </c>
      <c r="B4" s="4" t="inlineStr">
        <is>
          <t>The
following table sets forth information as to each customer that accounted for 10% or more of net revenue for the years ended September
30, 2024, 2023 and 2022. SCHEDULE OF CONCENTRATIONS
Amount % Amount % Amount %
Years Ended September 30,
2024 2023 2022
Amount % Amount % Amount %
Customer
Customer A $ 194,598 37 % $ 264,686 30 % $ 208,085 16 %
Customer B 134,551 26 % 147,268 16 % - -
Customer C - - 142,807 16 % - -
Customer D 75,562 14 % 121,509 14 % 140,856 11 %
Customer E - - - - 233,846 18 %
Total $ 4 04,711 77 % $ 676,270 76 % $ 582,787 45 % The
following table sets forth information as to each customer that accounted for 10% or more of total gross accounts receivable as of September
30, 2024 and 2023.
Amount % of Total Amount % of Total
September 30, 2024 September 30, 2023
Amount % of Total Amount % of Total
Customer
Customer B $ 121,524 73 % $ 94,060 40 %
Customer A - - 85,984 37 %
Customer C 29,412 17 % - -
Customer F - - 28,498 12 %
Total $ 150,936 90 % $ 208,542 89 %
Accounts receivable $ 150,936 90 % $ 208,542 89 % (b)
Suppliers The
following table sets forth information as to each supplier that accounted for 10% or more of purchase for the years ended September 30,
2024, 2023 and 2022.
Amount % Amount % Amount %
Years Ended September 30,
2024 2023 2022
Amount % Amount % Amount %
Supplier
Supplier A $ 112,285 37 % $ 205,573 46 % $ 282,980 51 %
Supplier B 36,047 12 % - - - -
Supplier C - - 59,604 13 % - -
Total $ 148,332 49 % $ 305,707 59 % $ 282,980 51 %
Revenue $ 148,332 49 % $ 305,707 59 % $ 282,980 51 % The
following table sets forth information as to each supplier that accounted for 10% or more of total accounts payable as of September 30,
2024 and 2023.
Amount % of Total Amount % of Total
September 30, 2024 September 30, 2023
Amount % of Total Amount % of Total
Supplier
Supplier D $ 17,812 57 % $ 13,706 26 %
Supplier E 13,537 43 % 13,021 25 %
Supplier C - - 17,147 33 %
Total $ 31,349 100 % $ 43,874 84 %
Accounts payable $ 31,349 100 % $ 43,874 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Operations and Comprehensive Loss ¥ in Millions</t>
        </is>
      </c>
      <c r="C1" s="2" t="inlineStr">
        <is>
          <t>12 Months Ended</t>
        </is>
      </c>
    </row>
    <row r="2">
      <c r="C2" s="2" t="inlineStr">
        <is>
          <t>Sep. 30, 2024 USD ($) $ / shares shares</t>
        </is>
      </c>
      <c r="D2" s="2" t="inlineStr">
        <is>
          <t>Sep. 30, 2023 USD ($) $ / shares shares</t>
        </is>
      </c>
      <c r="E2" s="2" t="inlineStr">
        <is>
          <t>Sep. 30, 2022 US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521241</v>
      </c>
      <c r="D4" s="6" t="n">
        <v>895978</v>
      </c>
      <c r="E4" s="6" t="n">
        <v>1277066</v>
      </c>
    </row>
    <row r="5">
      <c r="A5" s="4" t="inlineStr">
        <is>
          <t>COST OF REVENUES</t>
        </is>
      </c>
      <c r="C5" s="5" t="n">
        <v>-179648</v>
      </c>
      <c r="D5" s="5" t="n">
        <v>-352676</v>
      </c>
      <c r="E5" s="5" t="n">
        <v>-581339</v>
      </c>
    </row>
    <row r="6">
      <c r="A6" s="4" t="inlineStr">
        <is>
          <t>GROSS PROFIT</t>
        </is>
      </c>
      <c r="C6" s="5" t="n">
        <v>341593</v>
      </c>
      <c r="D6" s="5" t="n">
        <v>543302</v>
      </c>
      <c r="E6" s="5" t="n">
        <v>695727</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94481</v>
      </c>
      <c r="D8" s="5" t="n">
        <v>-225926</v>
      </c>
      <c r="E8" s="5" t="n">
        <v>-934744</v>
      </c>
    </row>
    <row r="9">
      <c r="A9" s="4" t="inlineStr">
        <is>
          <t>General and administrative expenses</t>
        </is>
      </c>
      <c r="C9" s="5" t="n">
        <v>-496006</v>
      </c>
      <c r="D9" s="5" t="n">
        <v>-589372</v>
      </c>
      <c r="E9" s="5" t="n">
        <v>-1276127</v>
      </c>
    </row>
    <row r="10">
      <c r="A10" s="4" t="inlineStr">
        <is>
          <t>Research and development expenses</t>
        </is>
      </c>
      <c r="C10" s="5" t="n">
        <v>-1139922</v>
      </c>
      <c r="D10" s="5" t="n">
        <v>-2152602</v>
      </c>
      <c r="E10" s="5" t="n">
        <v>-5257256</v>
      </c>
    </row>
    <row r="11">
      <c r="A11" s="4" t="inlineStr">
        <is>
          <t>Total operating expenses</t>
        </is>
      </c>
      <c r="C11" s="5" t="n">
        <v>-1730409</v>
      </c>
      <c r="D11" s="5" t="n">
        <v>-2967900</v>
      </c>
      <c r="E11" s="5" t="n">
        <v>-7468127</v>
      </c>
    </row>
    <row r="12">
      <c r="A12" s="4" t="inlineStr">
        <is>
          <t>NET LOSS FROM OPERATIONS</t>
        </is>
      </c>
      <c r="C12" s="5" t="n">
        <v>-1388816</v>
      </c>
      <c r="D12" s="5" t="n">
        <v>-2424598</v>
      </c>
      <c r="E12" s="5" t="n">
        <v>-6772400</v>
      </c>
    </row>
    <row r="13">
      <c r="A13" s="3" t="inlineStr">
        <is>
          <t>OTHER INCOME, NET</t>
        </is>
      </c>
      <c r="C13" s="4" t="inlineStr">
        <is>
          <t xml:space="preserve"> </t>
        </is>
      </c>
      <c r="D13" s="4" t="inlineStr">
        <is>
          <t xml:space="preserve"> </t>
        </is>
      </c>
      <c r="E13" s="4" t="inlineStr">
        <is>
          <t xml:space="preserve"> </t>
        </is>
      </c>
    </row>
    <row r="14">
      <c r="A14" s="4" t="inlineStr">
        <is>
          <t>Other income</t>
        </is>
      </c>
      <c r="C14" s="5" t="n">
        <v>134802</v>
      </c>
      <c r="D14" s="5" t="n">
        <v>99053</v>
      </c>
      <c r="E14" s="5" t="n">
        <v>349797</v>
      </c>
    </row>
    <row r="15">
      <c r="A15" s="4" t="inlineStr">
        <is>
          <t>Other expense</t>
        </is>
      </c>
      <c r="C15" s="5" t="n">
        <v>-21435</v>
      </c>
      <c r="D15" s="5" t="n">
        <v>-17693</v>
      </c>
      <c r="E15" s="5" t="n">
        <v>-34280</v>
      </c>
    </row>
    <row r="16">
      <c r="A16" s="4" t="inlineStr">
        <is>
          <t>Total other income, net</t>
        </is>
      </c>
      <c r="C16" s="5" t="n">
        <v>113367</v>
      </c>
      <c r="D16" s="5" t="n">
        <v>81360</v>
      </c>
      <c r="E16" s="5" t="n">
        <v>315517</v>
      </c>
    </row>
    <row r="17">
      <c r="A17" s="4" t="inlineStr">
        <is>
          <t>NET LOSS BEFORE TAXES</t>
        </is>
      </c>
      <c r="C17" s="5" t="n">
        <v>-1275449</v>
      </c>
      <c r="D17" s="5" t="n">
        <v>-2343238</v>
      </c>
      <c r="E17" s="5" t="n">
        <v>-6456883</v>
      </c>
    </row>
    <row r="18">
      <c r="A18" s="4" t="inlineStr">
        <is>
          <t>Income tax expense</t>
        </is>
      </c>
      <c r="C18" s="5" t="n">
        <v>-5212</v>
      </c>
      <c r="D18" s="4" t="inlineStr">
        <is>
          <t xml:space="preserve"> </t>
        </is>
      </c>
      <c r="E18" s="4" t="inlineStr">
        <is>
          <t xml:space="preserve"> </t>
        </is>
      </c>
    </row>
    <row r="19">
      <c r="A19" s="4" t="inlineStr">
        <is>
          <t>NET LOSS</t>
        </is>
      </c>
      <c r="C19" s="5" t="n">
        <v>-1280661</v>
      </c>
      <c r="D19" s="5" t="n">
        <v>-2343238</v>
      </c>
      <c r="E19" s="5" t="n">
        <v>-6456883</v>
      </c>
    </row>
    <row r="20">
      <c r="A20" s="4" t="inlineStr">
        <is>
          <t>Accretion to redeemable preferred equity</t>
        </is>
      </c>
      <c r="C20" s="4" t="inlineStr">
        <is>
          <t xml:space="preserve"> </t>
        </is>
      </c>
      <c r="D20" s="5" t="n">
        <v>-326837</v>
      </c>
      <c r="E20" s="5" t="n">
        <v>-605659</v>
      </c>
    </row>
    <row r="21">
      <c r="A21" s="4" t="inlineStr">
        <is>
          <t>Net loss attributable to ordinary shareholders</t>
        </is>
      </c>
      <c r="C21" s="5" t="n">
        <v>-1280661</v>
      </c>
      <c r="D21" s="5" t="n">
        <v>-2670075</v>
      </c>
      <c r="E21" s="5" t="n">
        <v>-7062542</v>
      </c>
    </row>
    <row r="22">
      <c r="A22" s="4" t="inlineStr">
        <is>
          <t>NET LOSS</t>
        </is>
      </c>
      <c r="C22" s="5" t="n">
        <v>-1280661</v>
      </c>
      <c r="D22" s="5" t="n">
        <v>-2343238</v>
      </c>
      <c r="E22" s="5" t="n">
        <v>-6456883</v>
      </c>
    </row>
    <row r="23">
      <c r="A23" s="3" t="inlineStr">
        <is>
          <t>Other comprehensive loss</t>
        </is>
      </c>
      <c r="C23" s="4" t="inlineStr">
        <is>
          <t xml:space="preserve"> </t>
        </is>
      </c>
      <c r="D23" s="4" t="inlineStr">
        <is>
          <t xml:space="preserve"> </t>
        </is>
      </c>
      <c r="E23" s="4" t="inlineStr">
        <is>
          <t xml:space="preserve"> </t>
        </is>
      </c>
    </row>
    <row r="24">
      <c r="A24" s="4" t="inlineStr">
        <is>
          <t>Foreign currency translation (loss) income</t>
        </is>
      </c>
      <c r="C24" s="5" t="n">
        <v>-72056</v>
      </c>
      <c r="D24" s="5" t="n">
        <v>-212292</v>
      </c>
      <c r="E24" s="5" t="n">
        <v>895745</v>
      </c>
    </row>
    <row r="25">
      <c r="A25" s="4" t="inlineStr">
        <is>
          <t>TOTAL COMPREHENSIVE LOSS</t>
        </is>
      </c>
      <c r="C25" s="6" t="n">
        <v>-1352717</v>
      </c>
      <c r="D25" s="6" t="n">
        <v>-2555530</v>
      </c>
      <c r="E25" s="6" t="n">
        <v>-5561138</v>
      </c>
    </row>
    <row r="26">
      <c r="A26" s="4" t="inlineStr">
        <is>
          <t>Basic loss per share | $ / shares</t>
        </is>
      </c>
      <c r="C26" s="9" t="n">
        <v>-0.04</v>
      </c>
      <c r="D26" s="9" t="n">
        <v>-0.09</v>
      </c>
      <c r="E26" s="9" t="n">
        <v>-0.27</v>
      </c>
    </row>
    <row r="27">
      <c r="A27" s="4" t="inlineStr">
        <is>
          <t>Diluted loss per share | $ / shares</t>
        </is>
      </c>
      <c r="C27" s="9" t="n">
        <v>-0.04</v>
      </c>
      <c r="D27" s="9" t="n">
        <v>-0.09</v>
      </c>
      <c r="E27" s="9" t="n">
        <v>-0.27</v>
      </c>
    </row>
    <row r="28">
      <c r="A28" s="4" t="inlineStr">
        <is>
          <t>Weighted average number of ordinary shares outstanding - basic | shares</t>
        </is>
      </c>
      <c r="B28" s="4" t="inlineStr">
        <is>
          <t>[1]</t>
        </is>
      </c>
      <c r="C28" s="5" t="n">
        <v>31335616</v>
      </c>
      <c r="D28" s="5" t="n">
        <v>28204585</v>
      </c>
      <c r="E28" s="5" t="n">
        <v>25931452</v>
      </c>
    </row>
    <row r="29">
      <c r="A29" s="4" t="inlineStr">
        <is>
          <t>Weighted average number of ordinary shares outstanding - diluted | shares</t>
        </is>
      </c>
      <c r="B29" s="4" t="inlineStr">
        <is>
          <t>[1]</t>
        </is>
      </c>
      <c r="C29" s="5" t="n">
        <v>31335616</v>
      </c>
      <c r="D29" s="5" t="n">
        <v>28204585</v>
      </c>
      <c r="E29" s="5" t="n">
        <v>25931452</v>
      </c>
    </row>
    <row r="30"/>
    <row r="31">
      <c r="A31" s="4" t="inlineStr">
        <is>
          <t>[1]Giving retroactive effect to the
issuance of shares effected on April 21, 2023.</t>
        </is>
      </c>
    </row>
  </sheetData>
  <mergeCells count="4">
    <mergeCell ref="A1:B2"/>
    <mergeCell ref="C1:E1"/>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OF THE PARENT COMPANY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PARENT COMPANY BALANCE SHEETS</t>
        </is>
      </c>
      <c r="B4" s="4" t="inlineStr">
        <is>
          <t>PARENT
COMPANY BALANCE SHEETS SCHEDULE OF PARENT COMPANY BALANCE SHEETS
September
30, 2024 September
30, 2023
NON-CURRENT ASSETS
Investment in subsidiary $ - $ -
TOTAL ASSETS $ - $ -
NON-CURRENT LIABILITIES
Investment deficit in subsidiary $ 2,714,257 1,361,540
TOTAL LIABILITIES $ 2,714,257 $ 1,361,540
COMMITMENTS AND CONTINGENCIES - -
SHAREHOLDERS’ DEFICIT
Class A ordinary shares, $ 0.0001 400,000,000 22,304,693 * 2,230 2,230
Class B ordinary shares, $ 0.0001 100,000,000 8,945,307 * 895 895
Ordinary share value 895 895
Share subscription receivables (3,125 ) (3,125 )
Additional paid-in capital 12,154,929 12,154,929
Accumulated deficit (15,419,765 ) (14,139,104 )
Accumulated other comprehensive income 550,579 622,635
Total shareholders’ deficit (2,714,257 ) (1,361,540 )
TOTAL LIABILITIES AND SHAREHOLDERS’ DEFICIT $ - $ -
* Giving retroactive
effect to the issuance of shares effected on April 21, 2023.</t>
        </is>
      </c>
    </row>
    <row r="5">
      <c r="A5" s="4" t="inlineStr">
        <is>
          <t>SCHEDULE OF PARENT COMPANY STATEMENTS OF OPERATIONS</t>
        </is>
      </c>
      <c r="B5" s="4" t="inlineStr">
        <is>
          <t>PARENT
COMPANY STATEMENTS OF OPERATIONS SCHEDULE OF PARENT
COMPANY STATEMENTS OF OPERATIONS
2024 2023 2022
Years Ended September 30,
2024 2023 2022
LOSS FROM SUBSIDIARIES $ (1,275,449 ) $ (2,343,238 ) $ (6,456,883 )
Loss before income tax expense (1,275,449 ) (2,343,238 ) (6,456,883 )
Income tax expense (5,212 ) - -
NET LOSS (1,280,661 ) (2,343,238 ) (6,456,883 )</t>
        </is>
      </c>
    </row>
    <row r="6">
      <c r="A6" s="4" t="inlineStr">
        <is>
          <t>SCHEDULE OF PARENT COMPANY STATEMENTS OF CASH FLOWS</t>
        </is>
      </c>
      <c r="B6" s="4" t="inlineStr">
        <is>
          <t xml:space="preserve">PARENT
COMPANY STATEMENTS OF CASH FLOWS SCHEDULE OF PARENT
COMPANY STATEMENTS OF CASH FLOWS
2024 2023 2022
Years Ended September 30,
2024 2023 2022
Cash flows from operating activities
Net loss $ (1,280,661 ) $ (2,343,238 ) $ (6,456,883 )
Adjustments to reconcile net loss to cash used in operating activities:
Equity loss of subsidiary 1,280,661 2,343,238 6,456,883
Net cash used in operating activities - - -
Changes in Cash and cash equivalents - - -
Cash and cash equivalents at beginning of year - - -
Cash and cash equivalents at end of year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SCHEDULE OF COMPANY AND SUBSIDIARIES (Details)</t>
        </is>
      </c>
      <c r="B1" s="2" t="inlineStr">
        <is>
          <t>12 Months Ended</t>
        </is>
      </c>
    </row>
    <row r="2">
      <c r="B2" s="2" t="inlineStr">
        <is>
          <t>Sep. 30, 2024</t>
        </is>
      </c>
      <c r="C2" s="2" t="inlineStr">
        <is>
          <t>Apr. 28, 2023</t>
        </is>
      </c>
    </row>
    <row r="3">
      <c r="A3" s="4" t="inlineStr">
        <is>
          <t>Youxin Cloud B VI Lt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Ownership percentage</t>
        </is>
      </c>
      <c r="B5" s="10" t="n">
        <v>1</v>
      </c>
      <c r="C5" s="4" t="inlineStr">
        <is>
          <t xml:space="preserve"> </t>
        </is>
      </c>
    </row>
    <row r="6">
      <c r="A6" s="4" t="inlineStr">
        <is>
          <t>Youxin Cloud HK Limited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t>
        </is>
      </c>
      <c r="B8" s="10" t="n">
        <v>1</v>
      </c>
      <c r="C8" s="4" t="inlineStr">
        <is>
          <t xml:space="preserve"> </t>
        </is>
      </c>
    </row>
    <row r="9">
      <c r="A9" s="4" t="inlineStr">
        <is>
          <t>Hainan Youxin Mutual Enterprise Management Co., Ltd. ("WFOE")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Ownership percentage</t>
        </is>
      </c>
      <c r="B11" s="10" t="n">
        <v>1</v>
      </c>
      <c r="C11" s="10" t="n">
        <v>1</v>
      </c>
    </row>
    <row r="12">
      <c r="A12" s="4" t="inlineStr">
        <is>
          <t>Guangzhou Youxin Technology Co Ltd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Ownership percentage</t>
        </is>
      </c>
      <c r="B14" s="10" t="n">
        <v>1</v>
      </c>
      <c r="C14" s="4" t="inlineStr">
        <is>
          <t xml:space="preserve"> </t>
        </is>
      </c>
    </row>
    <row r="15">
      <c r="A15" s="4" t="inlineStr">
        <is>
          <t>Youxin Cloud B VI Ltd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Date of incorporation</t>
        </is>
      </c>
      <c r="B17" s="4" t="inlineStr">
        <is>
          <t>November 10, 2022</t>
        </is>
      </c>
      <c r="C17" s="4" t="inlineStr">
        <is>
          <t xml:space="preserve"> </t>
        </is>
      </c>
    </row>
    <row r="18">
      <c r="A18" s="4" t="inlineStr">
        <is>
          <t>Place of incorporation</t>
        </is>
      </c>
      <c r="B18" s="4" t="inlineStr">
        <is>
          <t>British Virgin Islands
    (“BVI”) Company</t>
        </is>
      </c>
      <c r="C18" s="4" t="inlineStr">
        <is>
          <t xml:space="preserve"> </t>
        </is>
      </c>
    </row>
    <row r="19">
      <c r="A19" s="4" t="inlineStr">
        <is>
          <t>Principle activities</t>
        </is>
      </c>
      <c r="B19" s="4" t="inlineStr">
        <is>
          <t>Holding company</t>
        </is>
      </c>
      <c r="C19" s="4" t="inlineStr">
        <is>
          <t xml:space="preserve"> </t>
        </is>
      </c>
    </row>
    <row r="20">
      <c r="A20" s="4" t="inlineStr">
        <is>
          <t>Youxin Cloud HK Limited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Date of incorporation</t>
        </is>
      </c>
      <c r="B22" s="4" t="inlineStr">
        <is>
          <t>December 13, 2022</t>
        </is>
      </c>
      <c r="C22" s="4" t="inlineStr">
        <is>
          <t xml:space="preserve"> </t>
        </is>
      </c>
    </row>
    <row r="23">
      <c r="A23" s="4" t="inlineStr">
        <is>
          <t>Place of incorporation</t>
        </is>
      </c>
      <c r="B23" s="4" t="inlineStr">
        <is>
          <t>Hong Kong (“HK”)
    Limited Company</t>
        </is>
      </c>
      <c r="C23" s="4" t="inlineStr">
        <is>
          <t xml:space="preserve"> </t>
        </is>
      </c>
    </row>
    <row r="24">
      <c r="A24" s="4" t="inlineStr">
        <is>
          <t>Principle activities</t>
        </is>
      </c>
      <c r="B24" s="4" t="inlineStr">
        <is>
          <t>Holding company</t>
        </is>
      </c>
      <c r="C24" s="4" t="inlineStr">
        <is>
          <t xml:space="preserve"> </t>
        </is>
      </c>
    </row>
    <row r="25">
      <c r="A25" s="4" t="inlineStr">
        <is>
          <t>Hainan Youxin Mutual Enterprise Management Co., Ltd. ("WFOE") [Member]</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Date of incorporation</t>
        </is>
      </c>
      <c r="B27" s="4" t="inlineStr">
        <is>
          <t>February 17, 2023</t>
        </is>
      </c>
      <c r="C27" s="4" t="inlineStr">
        <is>
          <t xml:space="preserve"> </t>
        </is>
      </c>
    </row>
    <row r="28">
      <c r="A28" s="4" t="inlineStr">
        <is>
          <t>Place of incorporation</t>
        </is>
      </c>
      <c r="B28" s="4" t="inlineStr">
        <is>
          <t>The People’s Republic
    Of China (“PRC”) Company</t>
        </is>
      </c>
      <c r="C28" s="4" t="inlineStr">
        <is>
          <t xml:space="preserve"> </t>
        </is>
      </c>
    </row>
    <row r="29">
      <c r="A29" s="4" t="inlineStr">
        <is>
          <t>Principle activities</t>
        </is>
      </c>
      <c r="B29" s="4" t="inlineStr">
        <is>
          <t>Holding company</t>
        </is>
      </c>
      <c r="C29" s="4" t="inlineStr">
        <is>
          <t xml:space="preserve"> </t>
        </is>
      </c>
    </row>
    <row r="30">
      <c r="A30" s="4" t="inlineStr">
        <is>
          <t>Guangzhou Youxin Technology Co Ltd [Member]</t>
        </is>
      </c>
      <c r="B30" s="4" t="inlineStr">
        <is>
          <t xml:space="preserve"> </t>
        </is>
      </c>
      <c r="C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row>
    <row r="32">
      <c r="A32" s="4" t="inlineStr">
        <is>
          <t>Date of incorporation</t>
        </is>
      </c>
      <c r="B32" s="4" t="inlineStr">
        <is>
          <t>March 12, 2018</t>
        </is>
      </c>
      <c r="C32" s="4" t="inlineStr">
        <is>
          <t xml:space="preserve"> </t>
        </is>
      </c>
    </row>
    <row r="33">
      <c r="A33" s="4" t="inlineStr">
        <is>
          <t>Place of incorporation</t>
        </is>
      </c>
      <c r="B33" s="4" t="inlineStr">
        <is>
          <t>The People’s Republic
    Of China (“PRC”) Company</t>
        </is>
      </c>
      <c r="C33" s="4" t="inlineStr">
        <is>
          <t xml:space="preserve"> </t>
        </is>
      </c>
    </row>
    <row r="34">
      <c r="A34" s="4" t="inlineStr">
        <is>
          <t>Principle activities</t>
        </is>
      </c>
      <c r="B34" s="4" t="inlineStr">
        <is>
          <t>PaaS and SaaS products</t>
        </is>
      </c>
      <c r="C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Organization (Details Narrative) - USD ($)</t>
        </is>
      </c>
      <c r="B1" s="2" t="inlineStr">
        <is>
          <t>Dec. 23, 2024</t>
        </is>
      </c>
      <c r="C1" s="2" t="inlineStr">
        <is>
          <t>Apr. 21, 2023</t>
        </is>
      </c>
      <c r="D1" s="2" t="inlineStr">
        <is>
          <t>Sep. 30, 2024</t>
        </is>
      </c>
      <c r="E1" s="2" t="inlineStr">
        <is>
          <t>Sep. 30, 2023</t>
        </is>
      </c>
      <c r="F1" s="2" t="inlineStr">
        <is>
          <t>Apr. 28, 2023</t>
        </is>
      </c>
      <c r="G1" s="2" t="inlineStr">
        <is>
          <t>Apr. 11, 2023</t>
        </is>
      </c>
      <c r="H1" s="2" t="inlineStr">
        <is>
          <t>Nov. 17, 2022</t>
        </is>
      </c>
      <c r="I1" s="2" t="inlineStr">
        <is>
          <t>Oct. 21, 2022</t>
        </is>
      </c>
    </row>
    <row r="2">
      <c r="A2" s="4" t="inlineStr">
        <is>
          <t>Common Stock, Par or Stated Value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0.001</v>
      </c>
    </row>
    <row r="3">
      <c r="A3" s="4" t="inlineStr">
        <is>
          <t>Net liabilities</t>
        </is>
      </c>
      <c r="B3" s="4" t="inlineStr">
        <is>
          <t xml:space="preserve"> </t>
        </is>
      </c>
      <c r="C3" s="4" t="inlineStr">
        <is>
          <t xml:space="preserve"> </t>
        </is>
      </c>
      <c r="D3" s="6" t="n">
        <v>3672395</v>
      </c>
      <c r="E3" s="6" t="n">
        <v>2376898</v>
      </c>
      <c r="F3" s="4" t="inlineStr">
        <is>
          <t xml:space="preserve"> </t>
        </is>
      </c>
      <c r="G3" s="4" t="inlineStr">
        <is>
          <t xml:space="preserve"> </t>
        </is>
      </c>
      <c r="H3" s="6" t="n">
        <v>1596</v>
      </c>
      <c r="I3" s="4" t="inlineStr">
        <is>
          <t xml:space="preserve"> </t>
        </is>
      </c>
    </row>
    <row r="4">
      <c r="A4" s="4" t="inlineStr">
        <is>
          <t>Guangxi Youse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10" t="n">
        <v>1</v>
      </c>
      <c r="G5" s="4" t="inlineStr">
        <is>
          <t xml:space="preserve"> </t>
        </is>
      </c>
      <c r="H5" s="10" t="n">
        <v>1</v>
      </c>
      <c r="I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New Issues</t>
        </is>
      </c>
      <c r="B7" s="4" t="inlineStr">
        <is>
          <t xml:space="preserve"> </t>
        </is>
      </c>
      <c r="C7" s="5" t="n">
        <v>53185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or Stated Value Per Share</t>
        </is>
      </c>
      <c r="B8" s="4" t="inlineStr">
        <is>
          <t xml:space="preserve"> </t>
        </is>
      </c>
      <c r="C8" s="4" t="inlineStr">
        <is>
          <t xml:space="preserve"> </t>
        </is>
      </c>
      <c r="D8" s="8" t="n">
        <v>0.0001</v>
      </c>
      <c r="E8" s="8" t="n">
        <v>0.0001</v>
      </c>
      <c r="F8" s="4" t="inlineStr">
        <is>
          <t xml:space="preserve"> </t>
        </is>
      </c>
      <c r="G8" s="8" t="n">
        <v>0.0001</v>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Initial Public Offering</t>
        </is>
      </c>
      <c r="B10" s="6" t="n">
        <v>10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ale offering price</t>
        </is>
      </c>
      <c r="B11" s="6" t="n">
        <v>909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IPO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5" t="n">
        <v>2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or Stated Value Per Share</t>
        </is>
      </c>
      <c r="B14" s="8"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9" t="n">
        <v>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iquidity (Details Narrative) - USD ($)</t>
        </is>
      </c>
      <c r="D1" s="2" t="inlineStr">
        <is>
          <t>12 Months Ended</t>
        </is>
      </c>
    </row>
    <row r="2">
      <c r="B2" s="2" t="inlineStr">
        <is>
          <t>Dec. 23, 2024</t>
        </is>
      </c>
      <c r="C2" s="2" t="inlineStr">
        <is>
          <t>Apr. 21, 2023</t>
        </is>
      </c>
      <c r="D2" s="2" t="inlineStr">
        <is>
          <t>Sep. 30, 2024</t>
        </is>
      </c>
      <c r="E2" s="2" t="inlineStr">
        <is>
          <t>Sep. 30, 2023</t>
        </is>
      </c>
      <c r="F2" s="2" t="inlineStr">
        <is>
          <t>Sep. 30, 2022</t>
        </is>
      </c>
      <c r="G2" s="2" t="inlineStr">
        <is>
          <t>Apr. 11, 2023</t>
        </is>
      </c>
      <c r="H2" s="2" t="inlineStr">
        <is>
          <t>Oct. 2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15419765</v>
      </c>
      <c r="E4" s="6" t="n">
        <v>14139104</v>
      </c>
      <c r="F4" s="6" t="n">
        <v>11470000</v>
      </c>
      <c r="G4" s="4" t="inlineStr">
        <is>
          <t xml:space="preserve"> </t>
        </is>
      </c>
      <c r="H4" s="4" t="inlineStr">
        <is>
          <t xml:space="preserve"> </t>
        </is>
      </c>
    </row>
    <row r="5">
      <c r="A5" s="4" t="inlineStr">
        <is>
          <t>Net loss</t>
        </is>
      </c>
      <c r="B5" s="4" t="inlineStr">
        <is>
          <t xml:space="preserve"> </t>
        </is>
      </c>
      <c r="C5" s="4" t="inlineStr">
        <is>
          <t xml:space="preserve"> </t>
        </is>
      </c>
      <c r="D5" s="5" t="n">
        <v>1280661</v>
      </c>
      <c r="E5" s="5" t="n">
        <v>2343238</v>
      </c>
      <c r="F5" s="5" t="n">
        <v>6456883</v>
      </c>
      <c r="G5" s="4" t="inlineStr">
        <is>
          <t xml:space="preserve"> </t>
        </is>
      </c>
      <c r="H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row>
    <row r="7">
      <c r="A7" s="4" t="inlineStr">
        <is>
          <t>Unrestricted cash or cash equivalents</t>
        </is>
      </c>
      <c r="B7" s="4" t="inlineStr">
        <is>
          <t xml:space="preserve"> </t>
        </is>
      </c>
      <c r="C7" s="4" t="inlineStr">
        <is>
          <t xml:space="preserve"> </t>
        </is>
      </c>
      <c r="D7" s="6" t="n">
        <v>18372</v>
      </c>
      <c r="E7" s="6" t="n">
        <v>399050</v>
      </c>
      <c r="F7" s="6" t="n">
        <v>1802236</v>
      </c>
      <c r="G7" s="4" t="inlineStr">
        <is>
          <t xml:space="preserve"> </t>
        </is>
      </c>
      <c r="H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t>
        </is>
      </c>
      <c r="B10" s="4" t="inlineStr">
        <is>
          <t xml:space="preserve"> </t>
        </is>
      </c>
      <c r="C10" s="5" t="n">
        <v>531854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or Stated Value Per Share</t>
        </is>
      </c>
      <c r="B11" s="4" t="inlineStr">
        <is>
          <t xml:space="preserve"> </t>
        </is>
      </c>
      <c r="C11" s="4" t="inlineStr">
        <is>
          <t xml:space="preserve"> </t>
        </is>
      </c>
      <c r="D11" s="8" t="n">
        <v>0.0001</v>
      </c>
      <c r="E11" s="8" t="n">
        <v>0.0001</v>
      </c>
      <c r="F11" s="4" t="inlineStr">
        <is>
          <t xml:space="preserve"> </t>
        </is>
      </c>
      <c r="G11" s="8" t="n">
        <v>0.0001</v>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Initial Public Offering</t>
        </is>
      </c>
      <c r="B14" s="6" t="n">
        <v>103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ale offering price</t>
        </is>
      </c>
      <c r="B15" s="5" t="n">
        <v>909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stricted cash or cash equivalents</t>
        </is>
      </c>
      <c r="B16" s="6" t="n">
        <v>6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IPO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t>
        </is>
      </c>
      <c r="B19" s="5" t="n">
        <v>2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or Stated Value Per Share</t>
        </is>
      </c>
      <c r="B20" s="8"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t>
        </is>
      </c>
      <c r="B21" s="9" t="n">
        <v>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Details)</t>
        </is>
      </c>
      <c r="B1" s="2" t="inlineStr">
        <is>
          <t>Sep. 30, 2024</t>
        </is>
      </c>
      <c r="C1" s="2" t="inlineStr">
        <is>
          <t>Sep. 30, 2023</t>
        </is>
      </c>
      <c r="D1" s="2" t="inlineStr">
        <is>
          <t>Sep. 30, 2022</t>
        </is>
      </c>
    </row>
    <row r="2">
      <c r="A2" s="4" t="inlineStr">
        <is>
          <t>CNY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 translation</t>
        </is>
      </c>
      <c r="B4" s="11" t="n">
        <v>7.0176</v>
      </c>
      <c r="C4" s="11" t="n">
        <v>7.296</v>
      </c>
      <c r="D4" s="4" t="inlineStr">
        <is>
          <t xml:space="preserve"> </t>
        </is>
      </c>
    </row>
    <row r="5">
      <c r="A5" s="4" t="inlineStr">
        <is>
          <t>Foreign currency exchange rate translation</t>
        </is>
      </c>
      <c r="B5" s="11" t="n">
        <v>7.2043</v>
      </c>
      <c r="C5" s="11" t="n">
        <v>7.0533</v>
      </c>
      <c r="D5" s="11" t="n">
        <v>6.5532</v>
      </c>
    </row>
    <row r="6">
      <c r="A6" s="4" t="inlineStr">
        <is>
          <t>USD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oreign currency exchange rate translation</t>
        </is>
      </c>
      <c r="B8" s="5" t="n">
        <v>1</v>
      </c>
      <c r="C8" s="5" t="n">
        <v>1</v>
      </c>
      <c r="D8" s="4" t="inlineStr">
        <is>
          <t xml:space="preserve"> </t>
        </is>
      </c>
    </row>
    <row r="9">
      <c r="A9" s="4" t="inlineStr">
        <is>
          <t>Foreign currency exchange rate translation</t>
        </is>
      </c>
      <c r="B9" s="5" t="n">
        <v>1</v>
      </c>
      <c r="C9" s="5" t="n">
        <v>1</v>
      </c>
      <c r="D9"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SCHEDULE OF ESTIMATED USEFUL LIVES (Details)</t>
        </is>
      </c>
      <c r="B1" s="2" t="inlineStr">
        <is>
          <t>Sep. 30, 2024</t>
        </is>
      </c>
    </row>
    <row r="2">
      <c r="A2" s="4" t="inlineStr">
        <is>
          <t>Technology Equipment [Member]</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REVENUES (Details) - USD ($)</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Total</t>
        </is>
      </c>
      <c r="B4" s="6" t="n">
        <v>521241</v>
      </c>
      <c r="C4" s="6" t="n">
        <v>895978</v>
      </c>
      <c r="D4" s="6" t="n">
        <v>1277066</v>
      </c>
    </row>
    <row r="5">
      <c r="A5" s="4" t="inlineStr">
        <is>
          <t>Servic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t>
        </is>
      </c>
      <c r="B7" s="5" t="n">
        <v>206526</v>
      </c>
      <c r="C7" s="5" t="n">
        <v>291643</v>
      </c>
      <c r="D7" s="5" t="n">
        <v>224171</v>
      </c>
    </row>
    <row r="8">
      <c r="A8" s="4" t="inlineStr">
        <is>
          <t>Service [Member] | Customized CRM System Development Servic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t>
        </is>
      </c>
      <c r="B10" s="4" t="inlineStr">
        <is>
          <t xml:space="preserve"> </t>
        </is>
      </c>
      <c r="C10" s="5" t="n">
        <v>134768</v>
      </c>
      <c r="D10" s="5" t="n">
        <v>818257</v>
      </c>
    </row>
    <row r="11">
      <c r="A11" s="4" t="inlineStr">
        <is>
          <t>Service [Member] | Additional Function Development Service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t>
        </is>
      </c>
      <c r="B13" s="5" t="n">
        <v>42758</v>
      </c>
      <c r="C13" s="5" t="n">
        <v>155904</v>
      </c>
      <c r="D13" s="5" t="n">
        <v>71980</v>
      </c>
    </row>
    <row r="14">
      <c r="A14" s="4" t="inlineStr">
        <is>
          <t>Service [Member] | Subscription Service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t>
        </is>
      </c>
      <c r="B16" s="5" t="n">
        <v>232556</v>
      </c>
      <c r="C16" s="5" t="n">
        <v>258150</v>
      </c>
      <c r="D16" s="5" t="n">
        <v>114433</v>
      </c>
    </row>
    <row r="17">
      <c r="A17" s="4" t="inlineStr">
        <is>
          <t>Service [Member] | Professional Service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t>
        </is>
      </c>
      <c r="B19" s="5" t="n">
        <v>275314</v>
      </c>
      <c r="C19" s="5" t="n">
        <v>548822</v>
      </c>
      <c r="D19" s="5" t="n">
        <v>1004670</v>
      </c>
    </row>
    <row r="20">
      <c r="A20" s="4" t="inlineStr">
        <is>
          <t>Product and Service, Other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t>
        </is>
      </c>
      <c r="B22" s="6" t="n">
        <v>39401</v>
      </c>
      <c r="C22" s="6" t="n">
        <v>55513</v>
      </c>
      <c r="D22" s="6" t="n">
        <v>482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REVENUE BY RECOGNITION (Details) - USD ($)</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521241</v>
      </c>
      <c r="C4" s="6" t="n">
        <v>895978</v>
      </c>
      <c r="D4" s="6" t="n">
        <v>1277066</v>
      </c>
    </row>
    <row r="5">
      <c r="A5" s="4" t="inlineStr">
        <is>
          <t>Transferred over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232556</v>
      </c>
      <c r="C7" s="5" t="n">
        <v>392918</v>
      </c>
      <c r="D7" s="5" t="n">
        <v>932690</v>
      </c>
    </row>
    <row r="8">
      <c r="A8" s="4" t="inlineStr">
        <is>
          <t>Transferred at Point in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288685</v>
      </c>
      <c r="C10" s="6" t="n">
        <v>503060</v>
      </c>
      <c r="D10" s="6" t="n">
        <v>3443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CONTRACT LIABILITIES (Details) - USD ($)</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Contract liabilities</t>
        </is>
      </c>
      <c r="B4" s="6" t="n">
        <v>166628</v>
      </c>
      <c r="C4" s="6" t="n">
        <v>437535</v>
      </c>
      <c r="D4" s="6" t="n">
        <v>261840</v>
      </c>
    </row>
    <row r="5">
      <c r="A5" s="4" t="inlineStr">
        <is>
          <t>Revenue deferred</t>
        </is>
      </c>
      <c r="B5" s="5" t="n">
        <v>190704</v>
      </c>
      <c r="C5" s="5" t="n">
        <v>20090</v>
      </c>
      <c r="D5" s="5" t="n">
        <v>281454</v>
      </c>
    </row>
    <row r="6">
      <c r="A6" s="4" t="inlineStr">
        <is>
          <t>Recognition of deferred revenue</t>
        </is>
      </c>
      <c r="B6" s="5" t="n">
        <v>-141564</v>
      </c>
      <c r="C6" s="5" t="n">
        <v>-290997</v>
      </c>
      <c r="D6" s="5" t="n">
        <v>-105759</v>
      </c>
    </row>
    <row r="7">
      <c r="A7" s="4" t="inlineStr">
        <is>
          <t>Contract liabilities</t>
        </is>
      </c>
      <c r="B7" s="6" t="n">
        <v>215768</v>
      </c>
      <c r="C7" s="6" t="n">
        <v>166628</v>
      </c>
      <c r="D7" s="6" t="n">
        <v>4375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4</t>
        </is>
      </c>
      <c r="C2" s="2" t="inlineStr">
        <is>
          <t>Sep. 30, 2023</t>
        </is>
      </c>
      <c r="D2" s="2" t="inlineStr">
        <is>
          <t>Sep. 30, 2022</t>
        </is>
      </c>
    </row>
    <row r="3">
      <c r="A3" s="4" t="inlineStr">
        <is>
          <t>Restricted cash</t>
        </is>
      </c>
      <c r="B3" s="6" t="n">
        <v>24649</v>
      </c>
      <c r="C3" s="4" t="inlineStr">
        <is>
          <t xml:space="preserve"> </t>
        </is>
      </c>
      <c r="D3" s="4" t="inlineStr">
        <is>
          <t xml:space="preserve"> </t>
        </is>
      </c>
    </row>
    <row r="4">
      <c r="A4" s="4" t="inlineStr">
        <is>
          <t>Expected credit loss allowance</t>
        </is>
      </c>
      <c r="B4" s="5" t="n">
        <v>4664</v>
      </c>
      <c r="C4" s="4" t="inlineStr">
        <is>
          <t xml:space="preserve"> </t>
        </is>
      </c>
      <c r="D4" s="4" t="inlineStr">
        <is>
          <t xml:space="preserve"> </t>
        </is>
      </c>
    </row>
    <row r="5">
      <c r="A5" s="4" t="inlineStr">
        <is>
          <t>Write offexpected credit loss allowance</t>
        </is>
      </c>
      <c r="B5" s="5" t="n">
        <v>4664</v>
      </c>
      <c r="C5" s="4" t="inlineStr">
        <is>
          <t xml:space="preserve"> </t>
        </is>
      </c>
      <c r="D5" s="4" t="inlineStr">
        <is>
          <t xml:space="preserve"> </t>
        </is>
      </c>
    </row>
    <row r="6">
      <c r="A6" s="4" t="inlineStr">
        <is>
          <t>Impairment of loss</t>
        </is>
      </c>
      <c r="B6" s="5" t="n">
        <v>0</v>
      </c>
      <c r="C6" s="5" t="n">
        <v>0</v>
      </c>
      <c r="D6" s="5" t="n">
        <v>0</v>
      </c>
    </row>
    <row r="7">
      <c r="A7" s="4" t="inlineStr">
        <is>
          <t>Deferred offering costs</t>
        </is>
      </c>
      <c r="B7" s="5" t="n">
        <v>478108</v>
      </c>
      <c r="C7" s="5" t="n">
        <v>117215</v>
      </c>
      <c r="D7" s="4" t="inlineStr">
        <is>
          <t xml:space="preserve"> </t>
        </is>
      </c>
    </row>
    <row r="8">
      <c r="A8" s="4" t="inlineStr">
        <is>
          <t>Deferred cost</t>
        </is>
      </c>
      <c r="B8" s="4" t="inlineStr">
        <is>
          <t xml:space="preserve"> </t>
        </is>
      </c>
      <c r="C8" s="5" t="n">
        <v>29936</v>
      </c>
      <c r="D8" s="5" t="n">
        <v>25743</v>
      </c>
    </row>
    <row r="9">
      <c r="A9" s="4" t="inlineStr">
        <is>
          <t>Deferred cost</t>
        </is>
      </c>
      <c r="B9" s="4" t="inlineStr">
        <is>
          <t xml:space="preserve"> </t>
        </is>
      </c>
      <c r="C9" s="4" t="inlineStr">
        <is>
          <t xml:space="preserve"> </t>
        </is>
      </c>
      <c r="D9" s="5" t="n">
        <v>29936</v>
      </c>
    </row>
    <row r="10">
      <c r="A10" s="4" t="inlineStr">
        <is>
          <t>Recognition of deferred cost</t>
        </is>
      </c>
      <c r="B10" s="4" t="inlineStr">
        <is>
          <t xml:space="preserve"> </t>
        </is>
      </c>
      <c r="C10" s="5" t="n">
        <v>-29936</v>
      </c>
      <c r="D10" s="5" t="n">
        <v>-25743</v>
      </c>
    </row>
    <row r="11">
      <c r="A11" s="4" t="inlineStr">
        <is>
          <t>Deferred cost</t>
        </is>
      </c>
      <c r="B11" s="4" t="inlineStr">
        <is>
          <t xml:space="preserve"> </t>
        </is>
      </c>
      <c r="C11" s="4" t="inlineStr">
        <is>
          <t xml:space="preserve"> </t>
        </is>
      </c>
      <c r="D11" s="5" t="n">
        <v>29936</v>
      </c>
    </row>
    <row r="12">
      <c r="A12" s="4" t="inlineStr">
        <is>
          <t>Social benefits expenses</t>
        </is>
      </c>
      <c r="B12" s="6" t="n">
        <v>282467</v>
      </c>
      <c r="C12" s="6" t="n">
        <v>479262</v>
      </c>
      <c r="D12" s="5" t="n">
        <v>1320272</v>
      </c>
    </row>
    <row r="13">
      <c r="A13" s="4" t="inlineStr">
        <is>
          <t>Reserve percentage</t>
        </is>
      </c>
      <c r="B13" s="10" t="n">
        <v>10</v>
      </c>
      <c r="C13" s="4" t="inlineStr">
        <is>
          <t xml:space="preserve"> </t>
        </is>
      </c>
      <c r="D13" s="4" t="inlineStr">
        <is>
          <t xml:space="preserve"> </t>
        </is>
      </c>
    </row>
    <row r="14">
      <c r="A14" s="4" t="inlineStr">
        <is>
          <t>Registered capital percentage</t>
        </is>
      </c>
      <c r="B14" s="10" t="n">
        <v>50</v>
      </c>
      <c r="C14" s="4" t="inlineStr">
        <is>
          <t xml:space="preserve"> </t>
        </is>
      </c>
      <c r="D14" s="4" t="inlineStr">
        <is>
          <t xml:space="preserve"> </t>
        </is>
      </c>
    </row>
    <row r="15">
      <c r="A15" s="4" t="inlineStr">
        <is>
          <t>Surcharge on VAT</t>
        </is>
      </c>
      <c r="B15" s="10" t="n">
        <v>0.06</v>
      </c>
      <c r="C15" s="10" t="n">
        <v>0.06</v>
      </c>
      <c r="D15" s="4" t="inlineStr">
        <is>
          <t xml:space="preserve"> </t>
        </is>
      </c>
    </row>
    <row r="16">
      <c r="A16" s="4" t="inlineStr">
        <is>
          <t>Other Income [Member]</t>
        </is>
      </c>
      <c r="B16" s="4" t="inlineStr">
        <is>
          <t xml:space="preserve"> </t>
        </is>
      </c>
      <c r="C16" s="4" t="inlineStr">
        <is>
          <t xml:space="preserve"> </t>
        </is>
      </c>
      <c r="D16" s="4" t="inlineStr">
        <is>
          <t xml:space="preserve"> </t>
        </is>
      </c>
    </row>
    <row r="17">
      <c r="A17" s="4" t="inlineStr">
        <is>
          <t>Government grants</t>
        </is>
      </c>
      <c r="B17" s="6" t="n">
        <v>127482</v>
      </c>
      <c r="C17" s="6" t="n">
        <v>67470</v>
      </c>
      <c r="D17" s="6" t="n">
        <v>1051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 width="13" customWidth="1" min="6" max="6"/>
    <col width="33" customWidth="1" min="7" max="7"/>
    <col width="36" customWidth="1" min="8" max="8"/>
    <col width="27" customWidth="1" min="9" max="9"/>
    <col width="37" customWidth="1" min="10" max="10"/>
    <col width="13" customWidth="1" min="11" max="11"/>
  </cols>
  <sheetData>
    <row r="1">
      <c r="A1" s="1" t="inlineStr">
        <is>
          <t>Consolidated Statements of Changes in Shareholders' Deficit - USD ($)</t>
        </is>
      </c>
      <c r="C1" s="2" t="inlineStr">
        <is>
          <t>Common Stock [Member] Common Class A [Member]</t>
        </is>
      </c>
      <c r="E1" s="2" t="inlineStr">
        <is>
          <t>Common Stock [Member] Common Class B [Member]</t>
        </is>
      </c>
      <c r="G1" s="2" t="inlineStr">
        <is>
          <t>Subscription Receivable [Member]</t>
        </is>
      </c>
      <c r="H1" s="2" t="inlineStr">
        <is>
          <t>Additional Paid-in Capital [Member]</t>
        </is>
      </c>
      <c r="I1" s="2" t="inlineStr">
        <is>
          <t>Retained Earnings [Member]</t>
        </is>
      </c>
      <c r="J1" s="2" t="inlineStr">
        <is>
          <t>AOCI Attributable to Parent [Member]</t>
        </is>
      </c>
      <c r="K1" s="2" t="inlineStr">
        <is>
          <t>Total</t>
        </is>
      </c>
    </row>
    <row r="2">
      <c r="A2" s="4" t="inlineStr">
        <is>
          <t>Balance at Sep. 30, 2021</t>
        </is>
      </c>
      <c r="C2" s="6" t="n">
        <v>1699</v>
      </c>
      <c r="D2" s="4" t="inlineStr">
        <is>
          <t>[1]</t>
        </is>
      </c>
      <c r="E2" s="6" t="n">
        <v>895</v>
      </c>
      <c r="F2" s="4" t="inlineStr">
        <is>
          <t>[1]</t>
        </is>
      </c>
      <c r="G2" s="6" t="n">
        <v>-2594</v>
      </c>
      <c r="H2" s="6" t="n">
        <v>298517</v>
      </c>
      <c r="I2" s="6" t="n">
        <v>-4697725</v>
      </c>
      <c r="J2" s="6" t="n">
        <v>-68097</v>
      </c>
      <c r="K2" s="6" t="n">
        <v>-4467305</v>
      </c>
    </row>
    <row r="3">
      <c r="A3" s="4" t="inlineStr">
        <is>
          <t>Balance, shares at Sep. 30, 2021</t>
        </is>
      </c>
      <c r="B3" s="4" t="inlineStr">
        <is>
          <t>[1]</t>
        </is>
      </c>
      <c r="C3" s="5" t="n">
        <v>16986145</v>
      </c>
      <c r="E3" s="5" t="n">
        <v>894530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C4" s="4" t="inlineStr">
        <is>
          <t xml:space="preserve"> </t>
        </is>
      </c>
      <c r="D4" s="4" t="inlineStr">
        <is>
          <t>[1]</t>
        </is>
      </c>
      <c r="E4" s="4" t="inlineStr">
        <is>
          <t xml:space="preserve"> </t>
        </is>
      </c>
      <c r="F4" s="4" t="inlineStr">
        <is>
          <t>[1]</t>
        </is>
      </c>
      <c r="G4" s="4" t="inlineStr">
        <is>
          <t xml:space="preserve"> </t>
        </is>
      </c>
      <c r="H4" s="4" t="inlineStr">
        <is>
          <t xml:space="preserve"> </t>
        </is>
      </c>
      <c r="I4" s="5" t="n">
        <v>-6456883</v>
      </c>
      <c r="J4" s="4" t="inlineStr">
        <is>
          <t xml:space="preserve"> </t>
        </is>
      </c>
      <c r="K4" s="5" t="n">
        <v>-6456883</v>
      </c>
    </row>
    <row r="5">
      <c r="A5" s="4" t="inlineStr">
        <is>
          <t>Accretion to redeemable preferred equity</t>
        </is>
      </c>
      <c r="C5" s="4" t="inlineStr">
        <is>
          <t xml:space="preserve"> </t>
        </is>
      </c>
      <c r="D5" s="4" t="inlineStr">
        <is>
          <t>[1]</t>
        </is>
      </c>
      <c r="E5" s="4" t="inlineStr">
        <is>
          <t xml:space="preserve"> </t>
        </is>
      </c>
      <c r="F5" s="4" t="inlineStr">
        <is>
          <t>[1]</t>
        </is>
      </c>
      <c r="G5" s="4" t="inlineStr">
        <is>
          <t xml:space="preserve"> </t>
        </is>
      </c>
      <c r="H5" s="5" t="n">
        <v>-291238</v>
      </c>
      <c r="I5" s="5" t="n">
        <v>-314421</v>
      </c>
      <c r="J5" s="4" t="inlineStr">
        <is>
          <t xml:space="preserve"> </t>
        </is>
      </c>
      <c r="K5" s="5" t="n">
        <v>-605659</v>
      </c>
    </row>
    <row r="6">
      <c r="A6" s="4" t="inlineStr">
        <is>
          <t>Foreign currency translation adjustment</t>
        </is>
      </c>
      <c r="C6" s="4" t="inlineStr">
        <is>
          <t xml:space="preserve"> </t>
        </is>
      </c>
      <c r="D6" s="4" t="inlineStr">
        <is>
          <t>[1]</t>
        </is>
      </c>
      <c r="E6" s="4" t="inlineStr">
        <is>
          <t xml:space="preserve"> </t>
        </is>
      </c>
      <c r="F6" s="4" t="inlineStr">
        <is>
          <t>[1]</t>
        </is>
      </c>
      <c r="G6" s="4" t="inlineStr">
        <is>
          <t xml:space="preserve"> </t>
        </is>
      </c>
      <c r="H6" s="5" t="n">
        <v>-7279</v>
      </c>
      <c r="I6" s="4" t="inlineStr">
        <is>
          <t xml:space="preserve"> </t>
        </is>
      </c>
      <c r="J6" s="5" t="n">
        <v>903024</v>
      </c>
      <c r="K6" s="5" t="n">
        <v>895745</v>
      </c>
    </row>
    <row r="7">
      <c r="A7" s="4" t="inlineStr">
        <is>
          <t>Balance at Sep. 30, 2022</t>
        </is>
      </c>
      <c r="C7" s="6" t="n">
        <v>1699</v>
      </c>
      <c r="D7" s="4" t="inlineStr">
        <is>
          <t>[1]</t>
        </is>
      </c>
      <c r="E7" s="6" t="n">
        <v>895</v>
      </c>
      <c r="F7" s="4" t="inlineStr">
        <is>
          <t>[1]</t>
        </is>
      </c>
      <c r="G7" s="5" t="n">
        <v>-2594</v>
      </c>
      <c r="H7" s="4" t="inlineStr">
        <is>
          <t xml:space="preserve"> </t>
        </is>
      </c>
      <c r="I7" s="5" t="n">
        <v>-11469029</v>
      </c>
      <c r="J7" s="5" t="n">
        <v>834927</v>
      </c>
      <c r="K7" s="5" t="n">
        <v>-10634102</v>
      </c>
    </row>
    <row r="8">
      <c r="A8" s="4" t="inlineStr">
        <is>
          <t>Balance, shares at Sep. 30, 2022</t>
        </is>
      </c>
      <c r="B8" s="4" t="inlineStr">
        <is>
          <t>[1]</t>
        </is>
      </c>
      <c r="C8" s="5" t="n">
        <v>16986145</v>
      </c>
      <c r="E8" s="5" t="n">
        <v>894530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t>
        </is>
      </c>
      <c r="C9" s="4" t="inlineStr">
        <is>
          <t xml:space="preserve"> </t>
        </is>
      </c>
      <c r="D9" s="4" t="inlineStr">
        <is>
          <t>[1]</t>
        </is>
      </c>
      <c r="E9" s="4" t="inlineStr">
        <is>
          <t xml:space="preserve"> </t>
        </is>
      </c>
      <c r="F9" s="4" t="inlineStr">
        <is>
          <t>[1]</t>
        </is>
      </c>
      <c r="G9" s="4" t="inlineStr">
        <is>
          <t xml:space="preserve"> </t>
        </is>
      </c>
      <c r="H9" s="4" t="inlineStr">
        <is>
          <t xml:space="preserve"> </t>
        </is>
      </c>
      <c r="I9" s="5" t="n">
        <v>-2343238</v>
      </c>
      <c r="J9" s="4" t="inlineStr">
        <is>
          <t xml:space="preserve"> </t>
        </is>
      </c>
      <c r="K9" s="5" t="n">
        <v>-2343238</v>
      </c>
    </row>
    <row r="10">
      <c r="A10" s="4" t="inlineStr">
        <is>
          <t>Accretion to redeemable preferred equity</t>
        </is>
      </c>
      <c r="C10" s="4" t="inlineStr">
        <is>
          <t xml:space="preserve"> </t>
        </is>
      </c>
      <c r="D10" s="4" t="inlineStr">
        <is>
          <t>[1]</t>
        </is>
      </c>
      <c r="E10" s="4" t="inlineStr">
        <is>
          <t xml:space="preserve"> </t>
        </is>
      </c>
      <c r="F10" s="4" t="inlineStr">
        <is>
          <t>[1]</t>
        </is>
      </c>
      <c r="G10" s="4" t="inlineStr">
        <is>
          <t xml:space="preserve"> </t>
        </is>
      </c>
      <c r="H10" s="4" t="inlineStr">
        <is>
          <t xml:space="preserve"> </t>
        </is>
      </c>
      <c r="I10" s="5" t="n">
        <v>-326837</v>
      </c>
      <c r="J10" s="4" t="inlineStr">
        <is>
          <t xml:space="preserve"> </t>
        </is>
      </c>
      <c r="K10" s="5" t="n">
        <v>-326837</v>
      </c>
    </row>
    <row r="11">
      <c r="A11" s="4" t="inlineStr">
        <is>
          <t>Foreign currency translation adjustment</t>
        </is>
      </c>
      <c r="C11" s="4" t="inlineStr">
        <is>
          <t xml:space="preserve"> </t>
        </is>
      </c>
      <c r="D11" s="4" t="inlineStr">
        <is>
          <t>[1]</t>
        </is>
      </c>
      <c r="E11" s="4" t="inlineStr">
        <is>
          <t xml:space="preserve"> </t>
        </is>
      </c>
      <c r="F11" s="4" t="inlineStr">
        <is>
          <t>[1]</t>
        </is>
      </c>
      <c r="G11" s="4" t="inlineStr">
        <is>
          <t xml:space="preserve"> </t>
        </is>
      </c>
      <c r="H11" s="4" t="inlineStr">
        <is>
          <t xml:space="preserve"> </t>
        </is>
      </c>
      <c r="I11" s="4" t="inlineStr">
        <is>
          <t xml:space="preserve"> </t>
        </is>
      </c>
      <c r="J11" s="5" t="n">
        <v>-212292</v>
      </c>
      <c r="K11" s="5" t="n">
        <v>-212292</v>
      </c>
    </row>
    <row r="12">
      <c r="A12" s="4" t="inlineStr">
        <is>
          <t>Exchange redeemable preferred equity with Class A ordinary shares</t>
        </is>
      </c>
      <c r="C12" s="6" t="n">
        <v>531</v>
      </c>
      <c r="D12" s="4" t="inlineStr">
        <is>
          <t>[1]</t>
        </is>
      </c>
      <c r="E12" s="4" t="inlineStr">
        <is>
          <t xml:space="preserve"> </t>
        </is>
      </c>
      <c r="F12" s="4" t="inlineStr">
        <is>
          <t>[1]</t>
        </is>
      </c>
      <c r="G12" s="5" t="n">
        <v>-531</v>
      </c>
      <c r="H12" s="5" t="n">
        <v>12154929</v>
      </c>
      <c r="I12" s="4" t="inlineStr">
        <is>
          <t xml:space="preserve"> </t>
        </is>
      </c>
      <c r="J12" s="4" t="inlineStr">
        <is>
          <t xml:space="preserve"> </t>
        </is>
      </c>
      <c r="K12" s="5" t="n">
        <v>12154929</v>
      </c>
    </row>
    <row r="13">
      <c r="A13" s="4" t="inlineStr">
        <is>
          <t>Exchange redeemable preferred equity with Class A ordinary shares, shares</t>
        </is>
      </c>
      <c r="B13" s="4" t="inlineStr">
        <is>
          <t>[1]</t>
        </is>
      </c>
      <c r="C13" s="5" t="n">
        <v>5318548</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Sep. 30, 2023</t>
        </is>
      </c>
      <c r="C14" s="6" t="n">
        <v>2230</v>
      </c>
      <c r="D14" s="4" t="inlineStr">
        <is>
          <t>[1]</t>
        </is>
      </c>
      <c r="E14" s="6" t="n">
        <v>895</v>
      </c>
      <c r="F14" s="4" t="inlineStr">
        <is>
          <t>[1]</t>
        </is>
      </c>
      <c r="G14" s="5" t="n">
        <v>-3125</v>
      </c>
      <c r="H14" s="5" t="n">
        <v>12154929</v>
      </c>
      <c r="I14" s="5" t="n">
        <v>-14139104</v>
      </c>
      <c r="J14" s="5" t="n">
        <v>622635</v>
      </c>
      <c r="K14" s="5" t="n">
        <v>-1361540</v>
      </c>
    </row>
    <row r="15">
      <c r="A15" s="4" t="inlineStr">
        <is>
          <t>Balance, shares at Sep. 30, 2023</t>
        </is>
      </c>
      <c r="C15" s="5" t="n">
        <v>22304693</v>
      </c>
      <c r="E15" s="5" t="n">
        <v>894530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C16" s="4" t="inlineStr">
        <is>
          <t xml:space="preserve"> </t>
        </is>
      </c>
      <c r="D16" s="4" t="inlineStr">
        <is>
          <t>[1]</t>
        </is>
      </c>
      <c r="E16" s="4" t="inlineStr">
        <is>
          <t xml:space="preserve"> </t>
        </is>
      </c>
      <c r="F16" s="4" t="inlineStr">
        <is>
          <t>[1]</t>
        </is>
      </c>
      <c r="G16" s="4" t="inlineStr">
        <is>
          <t xml:space="preserve"> </t>
        </is>
      </c>
      <c r="H16" s="4" t="inlineStr">
        <is>
          <t xml:space="preserve"> </t>
        </is>
      </c>
      <c r="I16" s="5" t="n">
        <v>-1280661</v>
      </c>
      <c r="J16" s="4" t="inlineStr">
        <is>
          <t xml:space="preserve"> </t>
        </is>
      </c>
      <c r="K16" s="5" t="n">
        <v>-1280661</v>
      </c>
    </row>
    <row r="17">
      <c r="A17" s="4" t="inlineStr">
        <is>
          <t>Foreign currency translation adjustment</t>
        </is>
      </c>
      <c r="C17" s="4" t="inlineStr">
        <is>
          <t xml:space="preserve"> </t>
        </is>
      </c>
      <c r="D17" s="4" t="inlineStr">
        <is>
          <t>[1]</t>
        </is>
      </c>
      <c r="E17" s="4" t="inlineStr">
        <is>
          <t xml:space="preserve"> </t>
        </is>
      </c>
      <c r="F17" s="4" t="inlineStr">
        <is>
          <t>[1]</t>
        </is>
      </c>
      <c r="G17" s="4" t="inlineStr">
        <is>
          <t xml:space="preserve"> </t>
        </is>
      </c>
      <c r="H17" s="4" t="inlineStr">
        <is>
          <t xml:space="preserve"> </t>
        </is>
      </c>
      <c r="I17" s="4" t="inlineStr">
        <is>
          <t xml:space="preserve"> </t>
        </is>
      </c>
      <c r="J17" s="5" t="n">
        <v>-72056</v>
      </c>
      <c r="K17" s="5" t="n">
        <v>-72056</v>
      </c>
    </row>
    <row r="18">
      <c r="A18" s="4" t="inlineStr">
        <is>
          <t>Balance at Sep. 30, 2024</t>
        </is>
      </c>
      <c r="C18" s="6" t="n">
        <v>2230</v>
      </c>
      <c r="D18" s="4" t="inlineStr">
        <is>
          <t>[1]</t>
        </is>
      </c>
      <c r="E18" s="6" t="n">
        <v>895</v>
      </c>
      <c r="F18" s="4" t="inlineStr">
        <is>
          <t>[1]</t>
        </is>
      </c>
      <c r="G18" s="6" t="n">
        <v>-3125</v>
      </c>
      <c r="H18" s="6" t="n">
        <v>12154929</v>
      </c>
      <c r="I18" s="6" t="n">
        <v>-15419765</v>
      </c>
      <c r="J18" s="6" t="n">
        <v>550579</v>
      </c>
      <c r="K18" s="6" t="n">
        <v>-2714257</v>
      </c>
    </row>
    <row r="19">
      <c r="A19" s="4" t="inlineStr">
        <is>
          <t>Balance, shares at Sep. 30, 2024</t>
        </is>
      </c>
      <c r="C19" s="5" t="n">
        <v>22304693</v>
      </c>
      <c r="E19" s="5" t="n">
        <v>8945307</v>
      </c>
      <c r="G19" s="4" t="inlineStr">
        <is>
          <t xml:space="preserve"> </t>
        </is>
      </c>
      <c r="H19" s="4" t="inlineStr">
        <is>
          <t xml:space="preserve"> </t>
        </is>
      </c>
      <c r="I19" s="4" t="inlineStr">
        <is>
          <t xml:space="preserve"> </t>
        </is>
      </c>
      <c r="J19" s="4" t="inlineStr">
        <is>
          <t xml:space="preserve"> </t>
        </is>
      </c>
      <c r="K19" s="4" t="inlineStr">
        <is>
          <t xml:space="preserve"> </t>
        </is>
      </c>
    </row>
    <row r="20"/>
    <row r="21">
      <c r="A21" s="4" t="inlineStr">
        <is>
          <t>[1]Giving retroactive
                                                                                                                                                                     effect to the issuance of shares effected on April 21, 2023.</t>
        </is>
      </c>
    </row>
  </sheetData>
  <mergeCells count="5">
    <mergeCell ref="A1:B1"/>
    <mergeCell ref="C1:D1"/>
    <mergeCell ref="E1:F1"/>
    <mergeCell ref="A20:J20"/>
    <mergeCell ref="A21:J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ACCOUNTS RECEIVABLE (Details) - USD ($)</t>
        </is>
      </c>
      <c r="B1" s="2" t="inlineStr">
        <is>
          <t>Sep. 30, 2024</t>
        </is>
      </c>
      <c r="C1" s="2" t="inlineStr">
        <is>
          <t>Sep. 30, 2023</t>
        </is>
      </c>
      <c r="D1" s="2" t="inlineStr">
        <is>
          <t>Sep. 30, 2022</t>
        </is>
      </c>
      <c r="E1" s="2" t="inlineStr">
        <is>
          <t>Sep. 30,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76607</v>
      </c>
      <c r="C3" s="6" t="n">
        <v>233481</v>
      </c>
      <c r="D3" s="4" t="inlineStr">
        <is>
          <t xml:space="preserve"> </t>
        </is>
      </c>
      <c r="E3" s="4" t="inlineStr">
        <is>
          <t xml:space="preserve"> </t>
        </is>
      </c>
    </row>
    <row r="4">
      <c r="A4" s="4" t="inlineStr">
        <is>
          <t>Less: allowance for expected credit loss</t>
        </is>
      </c>
      <c r="B4" s="4" t="inlineStr">
        <is>
          <t xml:space="preserve"> </t>
        </is>
      </c>
      <c r="C4" s="4" t="inlineStr">
        <is>
          <t xml:space="preserve"> </t>
        </is>
      </c>
      <c r="D4" s="4" t="inlineStr">
        <is>
          <t xml:space="preserve"> </t>
        </is>
      </c>
      <c r="E4" s="4" t="inlineStr">
        <is>
          <t xml:space="preserve"> </t>
        </is>
      </c>
    </row>
    <row r="5">
      <c r="A5" s="4" t="inlineStr">
        <is>
          <t>Total Accounts receivable</t>
        </is>
      </c>
      <c r="B5" s="6" t="n">
        <v>176607</v>
      </c>
      <c r="C5" s="6" t="n">
        <v>233481</v>
      </c>
      <c r="D5" s="4" t="inlineStr">
        <is>
          <t xml:space="preserve"> </t>
        </is>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ALLOWANCE FOR EXPECTED CREDIT LOSS (Details) - USD ($)</t>
        </is>
      </c>
      <c r="B1" s="2" t="inlineStr">
        <is>
          <t>12 Months Ended</t>
        </is>
      </c>
    </row>
    <row r="2">
      <c r="B2" s="2" t="inlineStr">
        <is>
          <t>Sep. 30, 2024</t>
        </is>
      </c>
      <c r="C2" s="2" t="inlineStr">
        <is>
          <t>Sep. 30, 2023</t>
        </is>
      </c>
      <c r="D2" s="2" t="inlineStr">
        <is>
          <t>Sep. 30,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the year</t>
        </is>
      </c>
      <c r="B4" s="4" t="inlineStr">
        <is>
          <t xml:space="preserve"> </t>
        </is>
      </c>
      <c r="C4" s="4" t="inlineStr">
        <is>
          <t xml:space="preserve"> </t>
        </is>
      </c>
      <c r="D4" s="4" t="inlineStr">
        <is>
          <t xml:space="preserve"> </t>
        </is>
      </c>
    </row>
    <row r="5">
      <c r="A5" s="4" t="inlineStr">
        <is>
          <t>Provision</t>
        </is>
      </c>
      <c r="B5" s="5" t="n">
        <v>4664</v>
      </c>
      <c r="C5" s="4" t="inlineStr">
        <is>
          <t xml:space="preserve"> </t>
        </is>
      </c>
      <c r="D5" s="4" t="inlineStr">
        <is>
          <t xml:space="preserve"> </t>
        </is>
      </c>
    </row>
    <row r="6">
      <c r="A6" s="4" t="inlineStr">
        <is>
          <t>Written off</t>
        </is>
      </c>
      <c r="B6" s="5" t="n">
        <v>-4664</v>
      </c>
      <c r="C6" s="4" t="inlineStr">
        <is>
          <t xml:space="preserve"> </t>
        </is>
      </c>
      <c r="D6" s="4" t="inlineStr">
        <is>
          <t xml:space="preserve"> </t>
        </is>
      </c>
    </row>
    <row r="7">
      <c r="A7" s="4" t="inlineStr">
        <is>
          <t>Ending balance</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ID EXPENSES AND OTHER ASSETS (Details) - USD ($)</t>
        </is>
      </c>
      <c r="B1" s="2" t="inlineStr">
        <is>
          <t>Sep. 30, 2024</t>
        </is>
      </c>
      <c r="C1" s="2" t="inlineStr">
        <is>
          <t>Sep. 30, 2023</t>
        </is>
      </c>
    </row>
    <row r="2">
      <c r="A2" s="3" t="inlineStr">
        <is>
          <t>Prepaid Expenses And Other Current Assets</t>
        </is>
      </c>
      <c r="B2" s="4" t="inlineStr">
        <is>
          <t xml:space="preserve"> </t>
        </is>
      </c>
      <c r="C2" s="4" t="inlineStr">
        <is>
          <t xml:space="preserve"> </t>
        </is>
      </c>
    </row>
    <row r="3">
      <c r="A3" s="4" t="inlineStr">
        <is>
          <t>Prepayment of service fee</t>
        </is>
      </c>
      <c r="B3" s="6" t="n">
        <v>73616</v>
      </c>
      <c r="C3" s="6" t="n">
        <v>109739</v>
      </c>
    </row>
    <row r="4">
      <c r="A4" s="4" t="inlineStr">
        <is>
          <t>Other current assets</t>
        </is>
      </c>
      <c r="B4" s="5" t="n">
        <v>49060</v>
      </c>
      <c r="C4" s="5" t="n">
        <v>30957</v>
      </c>
    </row>
    <row r="5">
      <c r="A5" s="4" t="inlineStr">
        <is>
          <t>Total</t>
        </is>
      </c>
      <c r="B5" s="6" t="n">
        <v>122676</v>
      </c>
      <c r="C5" s="6" t="n">
        <v>1406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4</t>
        </is>
      </c>
      <c r="C1" s="2" t="inlineStr">
        <is>
          <t>Sep. 30, 2023</t>
        </is>
      </c>
    </row>
    <row r="2">
      <c r="A2" s="3" t="inlineStr">
        <is>
          <t>Less: Accumulated depreciation</t>
        </is>
      </c>
      <c r="B2" s="4" t="inlineStr">
        <is>
          <t xml:space="preserve"> </t>
        </is>
      </c>
      <c r="C2" s="4" t="inlineStr">
        <is>
          <t xml:space="preserve"> </t>
        </is>
      </c>
    </row>
    <row r="3">
      <c r="A3" s="4" t="inlineStr">
        <is>
          <t>Total</t>
        </is>
      </c>
      <c r="B3" s="6" t="n">
        <v>3948</v>
      </c>
      <c r="C3" s="6" t="n">
        <v>11696</v>
      </c>
    </row>
    <row r="4">
      <c r="A4" s="4" t="inlineStr">
        <is>
          <t>Furniture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lectronic equipment</t>
        </is>
      </c>
      <c r="B6" s="5" t="n">
        <v>6888</v>
      </c>
      <c r="C6" s="5" t="n">
        <v>6625</v>
      </c>
    </row>
    <row r="7">
      <c r="A7" s="4" t="inlineStr">
        <is>
          <t>Electronic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lectronic equipment</t>
        </is>
      </c>
      <c r="B9" s="6" t="n">
        <v>27404</v>
      </c>
      <c r="C9" s="6" t="n">
        <v>345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6816</v>
      </c>
      <c r="C4" s="6" t="n">
        <v>12293</v>
      </c>
      <c r="D4" s="6" t="n">
        <v>147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ASSETS, NONCURRENT (Details) - USD ($)</t>
        </is>
      </c>
      <c r="B1" s="2" t="inlineStr">
        <is>
          <t>Sep. 30, 2024</t>
        </is>
      </c>
      <c r="C1" s="2" t="inlineStr">
        <is>
          <t>Sep. 30, 2023</t>
        </is>
      </c>
    </row>
    <row r="2">
      <c r="A2" s="3" t="inlineStr">
        <is>
          <t>Other Non-current Assets</t>
        </is>
      </c>
      <c r="B2" s="4" t="inlineStr">
        <is>
          <t xml:space="preserve"> </t>
        </is>
      </c>
      <c r="C2" s="4" t="inlineStr">
        <is>
          <t xml:space="preserve"> </t>
        </is>
      </c>
    </row>
    <row r="3">
      <c r="A3" s="4" t="inlineStr">
        <is>
          <t>Deposits for operating lease</t>
        </is>
      </c>
      <c r="B3" s="6" t="n">
        <v>10608</v>
      </c>
      <c r="C3" s="6" t="n">
        <v>275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s>
  <sheetData>
    <row r="1">
      <c r="A1" s="1" t="inlineStr">
        <is>
          <t>SCHEDULE OF BANK LOAN (Details)</t>
        </is>
      </c>
      <c r="B1" s="2" t="inlineStr">
        <is>
          <t>12 Months Ended</t>
        </is>
      </c>
    </row>
    <row r="2">
      <c r="B2" s="2" t="inlineStr">
        <is>
          <t>Sep. 30, 2024 USD ($)</t>
        </is>
      </c>
      <c r="C2" s="2" t="inlineStr">
        <is>
          <t>Aug. 09, 2024 USD ($)</t>
        </is>
      </c>
      <c r="D2" s="2" t="inlineStr">
        <is>
          <t>Aug. 09, 2024 CNY (¥)</t>
        </is>
      </c>
      <c r="E2" s="2" t="inlineStr">
        <is>
          <t>Sep. 30, 2023 USD ($)</t>
        </is>
      </c>
      <c r="F2" s="2" t="inlineStr">
        <is>
          <t>Sep. 20, 2023 USD ($)</t>
        </is>
      </c>
      <c r="G2" s="2" t="inlineStr">
        <is>
          <t>Sep. 20, 2023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323472</v>
      </c>
      <c r="C4" s="4" t="inlineStr">
        <is>
          <t xml:space="preserve"> </t>
        </is>
      </c>
      <c r="D4" s="4" t="inlineStr">
        <is>
          <t xml:space="preserve"> </t>
        </is>
      </c>
      <c r="E4" s="6" t="n">
        <v>311129</v>
      </c>
      <c r="F4" s="4" t="inlineStr">
        <is>
          <t xml:space="preserve"> </t>
        </is>
      </c>
      <c r="G4" s="4" t="inlineStr">
        <is>
          <t xml:space="preserve"> </t>
        </is>
      </c>
    </row>
    <row r="5">
      <c r="A5" s="4" t="inlineStr">
        <is>
          <t>Industrial &amp; Commercial Bank of China (ICB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6" t="n">
        <v>323472</v>
      </c>
      <c r="D7" s="12" t="n">
        <v>2270000</v>
      </c>
      <c r="E7" s="4" t="inlineStr">
        <is>
          <t xml:space="preserve"> </t>
        </is>
      </c>
      <c r="F7" s="6" t="n">
        <v>323472</v>
      </c>
      <c r="G7" s="12" t="n">
        <v>2270000</v>
      </c>
    </row>
    <row r="8">
      <c r="A8" s="4" t="inlineStr">
        <is>
          <t>Interest rate</t>
        </is>
      </c>
      <c r="B8" s="4" t="inlineStr">
        <is>
          <t xml:space="preserve"> </t>
        </is>
      </c>
      <c r="C8" s="13" t="n">
        <v>0.031</v>
      </c>
      <c r="D8" s="13" t="n">
        <v>0.031</v>
      </c>
      <c r="E8" s="4" t="inlineStr">
        <is>
          <t xml:space="preserve"> </t>
        </is>
      </c>
      <c r="F8" s="13" t="n">
        <v>0.032</v>
      </c>
      <c r="G8" s="13" t="n">
        <v>0.032</v>
      </c>
    </row>
    <row r="9">
      <c r="A9" s="4" t="inlineStr">
        <is>
          <t>Industrial &amp; Commercial Bank of China (ICBC) [Member] | Bank Loa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4" t="inlineStr">
        <is>
          <t xml:space="preserve"> </t>
        </is>
      </c>
      <c r="D11" s="4" t="inlineStr">
        <is>
          <t xml:space="preserve"> </t>
        </is>
      </c>
      <c r="E11" s="5" t="n">
        <v>311129</v>
      </c>
      <c r="F11" s="4" t="inlineStr">
        <is>
          <t xml:space="preserve"> </t>
        </is>
      </c>
      <c r="G11" s="4" t="inlineStr">
        <is>
          <t xml:space="preserve"> </t>
        </is>
      </c>
    </row>
    <row r="12">
      <c r="A12" s="4" t="inlineStr">
        <is>
          <t>Loan period</t>
        </is>
      </c>
      <c r="B12" s="4" t="inlineStr">
        <is>
          <t>September 20, 2023 to August 9,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3" t="n">
        <v>0.0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ustrial &amp; Commercial Bank of China (ICBC) [Member] | Bank Loan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6" t="n">
        <v>3234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period</t>
        </is>
      </c>
      <c r="B17" s="4" t="inlineStr">
        <is>
          <t>August 9, 2024 to August 9, 2025</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3" t="n">
        <v>0.03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HORT-TERM BANK LOAN (Details Narrative)</t>
        </is>
      </c>
      <c r="B1" s="2" t="inlineStr">
        <is>
          <t>Sep. 30, 2024 USD ($)</t>
        </is>
      </c>
      <c r="C1" s="2" t="inlineStr">
        <is>
          <t>Aug. 09, 2024 USD ($)</t>
        </is>
      </c>
      <c r="D1" s="2" t="inlineStr">
        <is>
          <t>Aug. 09, 2024 CNY (¥)</t>
        </is>
      </c>
      <c r="E1" s="2" t="inlineStr">
        <is>
          <t>Sep. 30, 2023 USD ($)</t>
        </is>
      </c>
      <c r="F1" s="2" t="inlineStr">
        <is>
          <t>Sep. 20, 2023 USD ($)</t>
        </is>
      </c>
      <c r="G1" s="2" t="inlineStr">
        <is>
          <t>Sep. 20, 2023 CNY (¥)</t>
        </is>
      </c>
      <c r="H1" s="2" t="inlineStr">
        <is>
          <t>Sep. 30,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term bank loan</t>
        </is>
      </c>
      <c r="B3" s="6" t="n">
        <v>323472</v>
      </c>
      <c r="C3" s="4" t="inlineStr">
        <is>
          <t xml:space="preserve"> </t>
        </is>
      </c>
      <c r="D3" s="4" t="inlineStr">
        <is>
          <t xml:space="preserve"> </t>
        </is>
      </c>
      <c r="E3" s="6" t="n">
        <v>311129</v>
      </c>
      <c r="F3" s="4" t="inlineStr">
        <is>
          <t xml:space="preserve"> </t>
        </is>
      </c>
      <c r="G3" s="4" t="inlineStr">
        <is>
          <t xml:space="preserve"> </t>
        </is>
      </c>
      <c r="H3" s="4" t="inlineStr">
        <is>
          <t xml:space="preserve"> </t>
        </is>
      </c>
    </row>
    <row r="4">
      <c r="A4" s="4" t="inlineStr">
        <is>
          <t>Weighted average interest rate</t>
        </is>
      </c>
      <c r="B4" s="13" t="n">
        <v>0.0315</v>
      </c>
      <c r="C4" s="4" t="inlineStr">
        <is>
          <t xml:space="preserve"> </t>
        </is>
      </c>
      <c r="D4" s="4" t="inlineStr">
        <is>
          <t xml:space="preserve"> </t>
        </is>
      </c>
      <c r="E4" s="13" t="n">
        <v>0.032</v>
      </c>
      <c r="F4" s="4" t="inlineStr">
        <is>
          <t xml:space="preserve"> </t>
        </is>
      </c>
      <c r="G4" s="4" t="inlineStr">
        <is>
          <t xml:space="preserve"> </t>
        </is>
      </c>
      <c r="H4" s="4" t="inlineStr">
        <is>
          <t xml:space="preserve"> </t>
        </is>
      </c>
    </row>
    <row r="5">
      <c r="A5" s="4" t="inlineStr">
        <is>
          <t>Industrial &amp; Commercial Bank of China (ICB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term bank loan</t>
        </is>
      </c>
      <c r="B7" s="4" t="inlineStr">
        <is>
          <t xml:space="preserve"> </t>
        </is>
      </c>
      <c r="C7" s="6" t="n">
        <v>323472</v>
      </c>
      <c r="D7" s="12" t="n">
        <v>2270000</v>
      </c>
      <c r="E7" s="4" t="inlineStr">
        <is>
          <t xml:space="preserve"> </t>
        </is>
      </c>
      <c r="F7" s="6" t="n">
        <v>323472</v>
      </c>
      <c r="G7" s="12" t="n">
        <v>2270000</v>
      </c>
      <c r="H7" s="4" t="inlineStr">
        <is>
          <t xml:space="preserve"> </t>
        </is>
      </c>
    </row>
    <row r="8">
      <c r="A8" s="4" t="inlineStr">
        <is>
          <t>Interest rate</t>
        </is>
      </c>
      <c r="B8" s="4" t="inlineStr">
        <is>
          <t xml:space="preserve"> </t>
        </is>
      </c>
      <c r="C8" s="13" t="n">
        <v>0.031</v>
      </c>
      <c r="D8" s="13" t="n">
        <v>0.031</v>
      </c>
      <c r="E8" s="4" t="inlineStr">
        <is>
          <t xml:space="preserve"> </t>
        </is>
      </c>
      <c r="F8" s="13" t="n">
        <v>0.032</v>
      </c>
      <c r="G8" s="13" t="n">
        <v>0.032</v>
      </c>
      <c r="H8" s="4" t="inlineStr">
        <is>
          <t xml:space="preserve"> </t>
        </is>
      </c>
    </row>
    <row r="9">
      <c r="A9" s="4" t="inlineStr">
        <is>
          <t>Industrial &amp; Commercial Bank of China (ICBC) [Member] | Prime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13" t="n">
        <v>0.0345</v>
      </c>
      <c r="D11" s="13" t="n">
        <v>0.0345</v>
      </c>
      <c r="E11" s="4" t="inlineStr">
        <is>
          <t xml:space="preserve"> </t>
        </is>
      </c>
      <c r="F11" s="13" t="n">
        <v>0.0345</v>
      </c>
      <c r="G11" s="13" t="n">
        <v>0.0345</v>
      </c>
      <c r="H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Tax payable</t>
        </is>
      </c>
      <c r="B3" s="6" t="n">
        <v>20002</v>
      </c>
      <c r="C3" s="6" t="n">
        <v>15913</v>
      </c>
    </row>
    <row r="4">
      <c r="A4" s="4" t="inlineStr">
        <is>
          <t>Others</t>
        </is>
      </c>
      <c r="B4" s="5" t="n">
        <v>20297</v>
      </c>
      <c r="C4" s="5" t="n">
        <v>5279</v>
      </c>
    </row>
    <row r="5">
      <c r="A5" s="4" t="inlineStr">
        <is>
          <t>Total</t>
        </is>
      </c>
      <c r="B5" s="6" t="n">
        <v>40299</v>
      </c>
      <c r="C5" s="6" t="n">
        <v>211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BALANCES AND TRANSACTIONS (Details) - USD ($)</t>
        </is>
      </c>
      <c r="C1" s="2" t="inlineStr">
        <is>
          <t>Sep. 30, 2024</t>
        </is>
      </c>
      <c r="D1" s="2" t="inlineStr">
        <is>
          <t>Sep. 30, 2023</t>
        </is>
      </c>
    </row>
    <row r="2">
      <c r="A2" s="4" t="inlineStr">
        <is>
          <t>Jinhou Sun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Total</t>
        </is>
      </c>
      <c r="B4" s="4" t="inlineStr">
        <is>
          <t>[1]</t>
        </is>
      </c>
      <c r="C4" s="6" t="n">
        <v>164586</v>
      </c>
      <c r="D4" s="6" t="n">
        <v>89090</v>
      </c>
    </row>
    <row r="5">
      <c r="A5" s="4" t="inlineStr">
        <is>
          <t>Baiyan Investment Partnership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t>
        </is>
      </c>
      <c r="B7" s="4" t="inlineStr">
        <is>
          <t>[2]</t>
        </is>
      </c>
      <c r="C7" s="5" t="n">
        <v>793706</v>
      </c>
      <c r="D7" s="5" t="n">
        <v>185746</v>
      </c>
    </row>
    <row r="8">
      <c r="A8" s="4" t="inlineStr">
        <is>
          <t>Shaozhang Lin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t>
        </is>
      </c>
      <c r="B10" s="4" t="inlineStr">
        <is>
          <t>[3]</t>
        </is>
      </c>
      <c r="C10" s="5" t="n">
        <v>43890</v>
      </c>
      <c r="D10" s="4" t="inlineStr">
        <is>
          <t xml:space="preserve"> </t>
        </is>
      </c>
    </row>
    <row r="11">
      <c r="A11" s="4" t="inlineStr">
        <is>
          <t>Shengkai Investment Partnership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otal</t>
        </is>
      </c>
      <c r="B13" s="4" t="inlineStr">
        <is>
          <t>[4]</t>
        </is>
      </c>
      <c r="C13" s="5" t="n">
        <v>64937</v>
      </c>
      <c r="D13" s="4" t="inlineStr">
        <is>
          <t xml:space="preserve"> </t>
        </is>
      </c>
    </row>
    <row r="14">
      <c r="A14" s="4" t="inlineStr">
        <is>
          <t>Related Party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Total</t>
        </is>
      </c>
      <c r="C16" s="6" t="n">
        <v>1067119</v>
      </c>
      <c r="D16" s="6" t="n">
        <v>274836</v>
      </c>
    </row>
    <row r="17"/>
    <row r="18">
      <c r="A18" s="4" t="inlineStr">
        <is>
          <t>[1]Jinhou Sun is one
of the founders and major shareholder of the Company.[2]Baiyan (Guangzhou)
Investment Partnership (Limited partnership) (“Baiyan”) is the indirect shareholder of the Company from April 21, 2023.[3]Shaozhang Lin is
the legal representative of the Company[4]Shengkai (Guangzhou)
Investment Partnership (Limited Partnership) (“Shengkai”) is the indirect shareholder of the Company from April 21, 2023.</t>
        </is>
      </c>
    </row>
  </sheetData>
  <mergeCells count="3">
    <mergeCell ref="A1:B1"/>
    <mergeCell ref="A17:C17"/>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80661</v>
      </c>
      <c r="C4" s="6" t="n">
        <v>-2343238</v>
      </c>
      <c r="D4" s="6" t="n">
        <v>-6456883</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Loss (gain) on disposal of property and equipment</t>
        </is>
      </c>
      <c r="B6" s="5" t="n">
        <v>572</v>
      </c>
      <c r="C6" s="5" t="n">
        <v>-357</v>
      </c>
      <c r="D6" s="4" t="inlineStr">
        <is>
          <t xml:space="preserve"> </t>
        </is>
      </c>
    </row>
    <row r="7">
      <c r="A7" s="4" t="inlineStr">
        <is>
          <t>Amortization of right-of-use assets</t>
        </is>
      </c>
      <c r="B7" s="5" t="n">
        <v>101888</v>
      </c>
      <c r="C7" s="5" t="n">
        <v>204715</v>
      </c>
      <c r="D7" s="5" t="n">
        <v>481504</v>
      </c>
    </row>
    <row r="8">
      <c r="A8" s="4" t="inlineStr">
        <is>
          <t>Depreciation</t>
        </is>
      </c>
      <c r="B8" s="5" t="n">
        <v>6816</v>
      </c>
      <c r="C8" s="5" t="n">
        <v>12293</v>
      </c>
      <c r="D8" s="5" t="n">
        <v>14717</v>
      </c>
    </row>
    <row r="9">
      <c r="A9" s="4" t="inlineStr">
        <is>
          <t>Credit loss provision</t>
        </is>
      </c>
      <c r="B9" s="5" t="n">
        <v>4664</v>
      </c>
      <c r="C9" s="4" t="inlineStr">
        <is>
          <t xml:space="preserve"> </t>
        </is>
      </c>
      <c r="D9" s="4" t="inlineStr">
        <is>
          <t xml:space="preserve"> </t>
        </is>
      </c>
    </row>
    <row r="10">
      <c r="A10" s="4" t="inlineStr">
        <is>
          <t>Loss from termination of right-of-use assets</t>
        </is>
      </c>
      <c r="B10" s="5" t="n">
        <v>183</v>
      </c>
      <c r="C10" s="5" t="n">
        <v>369</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5" t="n">
        <v>52210</v>
      </c>
      <c r="C12" s="5" t="n">
        <v>94595</v>
      </c>
      <c r="D12" s="5" t="n">
        <v>-16181</v>
      </c>
    </row>
    <row r="13">
      <c r="A13" s="4" t="inlineStr">
        <is>
          <t>Prepaid expenses and other current assets</t>
        </is>
      </c>
      <c r="B13" s="5" t="n">
        <v>18020</v>
      </c>
      <c r="C13" s="5" t="n">
        <v>69605</v>
      </c>
      <c r="D13" s="5" t="n">
        <v>-87583</v>
      </c>
    </row>
    <row r="14">
      <c r="A14" s="4" t="inlineStr">
        <is>
          <t>Deferred contract costs</t>
        </is>
      </c>
      <c r="B14" s="4" t="inlineStr">
        <is>
          <t xml:space="preserve"> </t>
        </is>
      </c>
      <c r="C14" s="5" t="n">
        <v>30192</v>
      </c>
      <c r="D14" s="5" t="n">
        <v>-7184</v>
      </c>
    </row>
    <row r="15">
      <c r="A15" s="4" t="inlineStr">
        <is>
          <t>Other non-current assets</t>
        </is>
      </c>
      <c r="B15" s="5" t="n">
        <v>16950</v>
      </c>
      <c r="C15" s="5" t="n">
        <v>28368</v>
      </c>
      <c r="D15" s="5" t="n">
        <v>24131</v>
      </c>
    </row>
    <row r="16">
      <c r="A16" s="4" t="inlineStr">
        <is>
          <t>Accounts payable</t>
        </is>
      </c>
      <c r="B16" s="5" t="n">
        <v>-21098</v>
      </c>
      <c r="C16" s="5" t="n">
        <v>-14007</v>
      </c>
      <c r="D16" s="5" t="n">
        <v>27495</v>
      </c>
    </row>
    <row r="17">
      <c r="A17" s="4" t="inlineStr">
        <is>
          <t>Operating lease liabilities</t>
        </is>
      </c>
      <c r="B17" s="5" t="n">
        <v>-100073</v>
      </c>
      <c r="C17" s="5" t="n">
        <v>-207881</v>
      </c>
      <c r="D17" s="5" t="n">
        <v>-507521</v>
      </c>
    </row>
    <row r="18">
      <c r="A18" s="4" t="inlineStr">
        <is>
          <t>Payroll Payable</t>
        </is>
      </c>
      <c r="B18" s="5" t="n">
        <v>404216</v>
      </c>
      <c r="C18" s="5" t="n">
        <v>102096</v>
      </c>
      <c r="D18" s="5" t="n">
        <v>1040790</v>
      </c>
    </row>
    <row r="19">
      <c r="A19" s="4" t="inlineStr">
        <is>
          <t>Accrued expenses and other current liabilities</t>
        </is>
      </c>
      <c r="B19" s="5" t="n">
        <v>19107</v>
      </c>
      <c r="C19" s="5" t="n">
        <v>-18026</v>
      </c>
      <c r="D19" s="5" t="n">
        <v>-4532</v>
      </c>
    </row>
    <row r="20">
      <c r="A20" s="4" t="inlineStr">
        <is>
          <t>Contract liabilities</t>
        </is>
      </c>
      <c r="B20" s="5" t="n">
        <v>49140</v>
      </c>
      <c r="C20" s="5" t="n">
        <v>-268907</v>
      </c>
      <c r="D20" s="5" t="n">
        <v>217491</v>
      </c>
    </row>
    <row r="21">
      <c r="A21" s="4" t="inlineStr">
        <is>
          <t>Net cash used in operating activities</t>
        </is>
      </c>
      <c r="B21" s="5" t="n">
        <v>-728066</v>
      </c>
      <c r="C21" s="5" t="n">
        <v>-2310183</v>
      </c>
      <c r="D21" s="5" t="n">
        <v>-527375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4" t="inlineStr">
        <is>
          <t xml:space="preserve"> </t>
        </is>
      </c>
      <c r="C23" s="4" t="inlineStr">
        <is>
          <t xml:space="preserve"> </t>
        </is>
      </c>
      <c r="D23" s="5" t="n">
        <v>-1618</v>
      </c>
    </row>
    <row r="24">
      <c r="A24" s="4" t="inlineStr">
        <is>
          <t>Proceeds from dispose of property and equipment</t>
        </is>
      </c>
      <c r="B24" s="5" t="n">
        <v>360</v>
      </c>
      <c r="C24" s="5" t="n">
        <v>815</v>
      </c>
      <c r="D24" s="4" t="inlineStr">
        <is>
          <t xml:space="preserve"> </t>
        </is>
      </c>
    </row>
    <row r="25">
      <c r="A25" s="4" t="inlineStr">
        <is>
          <t>Repayment from a related party</t>
        </is>
      </c>
      <c r="B25" s="4" t="inlineStr">
        <is>
          <t xml:space="preserve"> </t>
        </is>
      </c>
      <c r="C25" s="4" t="inlineStr">
        <is>
          <t xml:space="preserve"> </t>
        </is>
      </c>
      <c r="D25" s="5" t="n">
        <v>768380</v>
      </c>
    </row>
    <row r="26">
      <c r="A26" s="4" t="inlineStr">
        <is>
          <t>Net cash provided by investing activities</t>
        </is>
      </c>
      <c r="B26" s="5" t="n">
        <v>360</v>
      </c>
      <c r="C26" s="5" t="n">
        <v>815</v>
      </c>
      <c r="D26" s="5" t="n">
        <v>766762</v>
      </c>
    </row>
    <row r="27">
      <c r="A27" s="3" t="inlineStr">
        <is>
          <t>Cash flows from financing activities</t>
        </is>
      </c>
      <c r="B27" s="4" t="inlineStr">
        <is>
          <t xml:space="preserve"> </t>
        </is>
      </c>
      <c r="C27" s="4" t="inlineStr">
        <is>
          <t xml:space="preserve"> </t>
        </is>
      </c>
      <c r="D27" s="4" t="inlineStr">
        <is>
          <t xml:space="preserve"> </t>
        </is>
      </c>
    </row>
    <row r="28">
      <c r="A28" s="4" t="inlineStr">
        <is>
          <t>Loan from related parties</t>
        </is>
      </c>
      <c r="B28" s="5" t="n">
        <v>792283</v>
      </c>
      <c r="C28" s="5" t="n">
        <v>284292</v>
      </c>
      <c r="D28" s="4" t="inlineStr">
        <is>
          <t xml:space="preserve"> </t>
        </is>
      </c>
    </row>
    <row r="29">
      <c r="A29" s="4" t="inlineStr">
        <is>
          <t>Proceeds from short-term bank loan</t>
        </is>
      </c>
      <c r="B29" s="4" t="inlineStr">
        <is>
          <t xml:space="preserve"> </t>
        </is>
      </c>
      <c r="C29" s="5" t="n">
        <v>321834</v>
      </c>
      <c r="D29" s="4" t="inlineStr">
        <is>
          <t xml:space="preserve"> </t>
        </is>
      </c>
    </row>
    <row r="30">
      <c r="A30" s="4" t="inlineStr">
        <is>
          <t>Payment of deferred offering cost</t>
        </is>
      </c>
      <c r="B30" s="5" t="n">
        <v>-360893</v>
      </c>
      <c r="C30" s="5" t="n">
        <v>-121248</v>
      </c>
      <c r="D30" s="4" t="inlineStr">
        <is>
          <t xml:space="preserve"> </t>
        </is>
      </c>
    </row>
    <row r="31">
      <c r="A31" s="4" t="inlineStr">
        <is>
          <t>Net cash provided by financing activities</t>
        </is>
      </c>
      <c r="B31" s="5" t="n">
        <v>431390</v>
      </c>
      <c r="C31" s="5" t="n">
        <v>484878</v>
      </c>
      <c r="D31" s="4" t="inlineStr">
        <is>
          <t xml:space="preserve"> </t>
        </is>
      </c>
    </row>
    <row r="32">
      <c r="A32" s="4" t="inlineStr">
        <is>
          <t>Effect of exchange rates on cash and cash equivalents and restricted cash</t>
        </is>
      </c>
      <c r="B32" s="5" t="n">
        <v>-59713</v>
      </c>
      <c r="C32" s="5" t="n">
        <v>5194</v>
      </c>
      <c r="D32" s="5" t="n">
        <v>-312986</v>
      </c>
    </row>
    <row r="33">
      <c r="A33" s="4" t="inlineStr">
        <is>
          <t>Net decrease in cash and cash equivalents and restricted cash</t>
        </is>
      </c>
      <c r="B33" s="5" t="n">
        <v>-356029</v>
      </c>
      <c r="C33" s="5" t="n">
        <v>-1819296</v>
      </c>
      <c r="D33" s="5" t="n">
        <v>-4819980</v>
      </c>
    </row>
    <row r="34">
      <c r="A34" s="4" t="inlineStr">
        <is>
          <t>Cash and cash equivalents at beginning of year</t>
        </is>
      </c>
      <c r="B34" s="5" t="n">
        <v>399050</v>
      </c>
      <c r="C34" s="5" t="n">
        <v>2218346</v>
      </c>
      <c r="D34" s="5" t="n">
        <v>7038326</v>
      </c>
    </row>
    <row r="35">
      <c r="A35" s="4" t="inlineStr">
        <is>
          <t>Cash and cash equivalents and restricted cash at end of year</t>
        </is>
      </c>
      <c r="B35" s="5" t="n">
        <v>43021</v>
      </c>
      <c r="C35" s="5" t="n">
        <v>399050</v>
      </c>
      <c r="D35" s="5" t="n">
        <v>2218346</v>
      </c>
    </row>
    <row r="36">
      <c r="A36" s="4" t="inlineStr">
        <is>
          <t>Cash and cash equivalents</t>
        </is>
      </c>
      <c r="B36" s="5" t="n">
        <v>18372</v>
      </c>
      <c r="C36" s="5" t="n">
        <v>399050</v>
      </c>
      <c r="D36" s="5" t="n">
        <v>1802236</v>
      </c>
    </row>
    <row r="37">
      <c r="A37" s="4" t="inlineStr">
        <is>
          <t>Restricted cash</t>
        </is>
      </c>
      <c r="B37" s="5" t="n">
        <v>24649</v>
      </c>
      <c r="C37" s="4" t="inlineStr">
        <is>
          <t xml:space="preserve"> </t>
        </is>
      </c>
      <c r="D37" s="5" t="n">
        <v>416110</v>
      </c>
    </row>
    <row r="38">
      <c r="A38" s="4" t="inlineStr">
        <is>
          <t>Cash paid for interest expenses</t>
        </is>
      </c>
      <c r="B38" s="5" t="n">
        <v>10237</v>
      </c>
      <c r="C38" s="5" t="n">
        <v>257</v>
      </c>
      <c r="D38" s="4" t="inlineStr">
        <is>
          <t xml:space="preserve"> </t>
        </is>
      </c>
    </row>
    <row r="39">
      <c r="A39" s="4" t="inlineStr">
        <is>
          <t>Cash paid for income tax</t>
        </is>
      </c>
      <c r="B39" s="4" t="inlineStr">
        <is>
          <t xml:space="preserve"> </t>
        </is>
      </c>
      <c r="C39" s="4" t="inlineStr">
        <is>
          <t xml:space="preserve"> </t>
        </is>
      </c>
      <c r="D39" s="4" t="inlineStr">
        <is>
          <t xml:space="preserve"> </t>
        </is>
      </c>
    </row>
    <row r="40">
      <c r="A40" s="3" t="inlineStr">
        <is>
          <t>Supplemental disclosure of non-cash financing activities:</t>
        </is>
      </c>
      <c r="B40" s="4" t="inlineStr">
        <is>
          <t xml:space="preserve"> </t>
        </is>
      </c>
      <c r="C40" s="4" t="inlineStr">
        <is>
          <t xml:space="preserve"> </t>
        </is>
      </c>
      <c r="D40" s="4" t="inlineStr">
        <is>
          <t xml:space="preserve"> </t>
        </is>
      </c>
    </row>
    <row r="41">
      <c r="A41" s="4" t="inlineStr">
        <is>
          <t>Accretion to redeemable preferred equity</t>
        </is>
      </c>
      <c r="B41" s="4" t="inlineStr">
        <is>
          <t xml:space="preserve"> </t>
        </is>
      </c>
      <c r="C41" s="5" t="n">
        <v>326837</v>
      </c>
      <c r="D41" s="5" t="n">
        <v>605659</v>
      </c>
    </row>
    <row r="42">
      <c r="A42" s="4" t="inlineStr">
        <is>
          <t>Exchange redeemable preferred equity with Class A ordinary shares</t>
        </is>
      </c>
      <c r="B42" s="4" t="inlineStr">
        <is>
          <t xml:space="preserve"> </t>
        </is>
      </c>
      <c r="C42" s="5" t="n">
        <v>12154929</v>
      </c>
      <c r="D42" s="4" t="inlineStr">
        <is>
          <t xml:space="preserve"> </t>
        </is>
      </c>
    </row>
    <row r="43">
      <c r="A43" s="4" t="inlineStr">
        <is>
          <t>Operating lease right-of-use assets obtained in exchange for operating lease liabilities</t>
        </is>
      </c>
      <c r="B43" s="6" t="n">
        <v>140844</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BALANCES AND TRANSACTIONS (Details Narrative)</t>
        </is>
      </c>
      <c r="D1" s="2" t="inlineStr">
        <is>
          <t>12 Months Ended</t>
        </is>
      </c>
    </row>
    <row r="2">
      <c r="B2" s="2" t="inlineStr">
        <is>
          <t>Oct. 15, 2024 USD ($)</t>
        </is>
      </c>
      <c r="C2" s="2" t="inlineStr">
        <is>
          <t>Jan. 05, 2024 USD ($)</t>
        </is>
      </c>
      <c r="D2" s="2" t="inlineStr">
        <is>
          <t>Sep. 30, 2024 USD ($)</t>
        </is>
      </c>
      <c r="E2" s="2" t="inlineStr">
        <is>
          <t>Sep. 30, 2023 USD ($)</t>
        </is>
      </c>
      <c r="F2" s="2" t="inlineStr">
        <is>
          <t>Sep. 30, 2022 USD ($)</t>
        </is>
      </c>
      <c r="G2" s="2" t="inlineStr">
        <is>
          <t>Feb. 22, 2024 USD ($)</t>
        </is>
      </c>
      <c r="H2" s="2" t="inlineStr">
        <is>
          <t>Feb. 22, 2024 CNY (¥)</t>
        </is>
      </c>
      <c r="I2" s="2" t="inlineStr">
        <is>
          <t>Jan. 05, 2024 CNY (¥)</t>
        </is>
      </c>
      <c r="J2" s="2" t="inlineStr">
        <is>
          <t>Oct. 17, 2022 USD ($)</t>
        </is>
      </c>
      <c r="K2" s="2" t="inlineStr">
        <is>
          <t>Oct. 17,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hort term debt</t>
        </is>
      </c>
      <c r="B4" s="4" t="inlineStr">
        <is>
          <t xml:space="preserve"> </t>
        </is>
      </c>
      <c r="C4" s="4" t="inlineStr">
        <is>
          <t xml:space="preserve"> </t>
        </is>
      </c>
      <c r="D4" s="4" t="inlineStr">
        <is>
          <t xml:space="preserve"> </t>
        </is>
      </c>
      <c r="E4" s="6" t="n">
        <v>3218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 term borrowings</t>
        </is>
      </c>
      <c r="B5" s="4" t="inlineStr">
        <is>
          <t xml:space="preserve"> </t>
        </is>
      </c>
      <c r="C5" s="4" t="inlineStr">
        <is>
          <t xml:space="preserve"> </t>
        </is>
      </c>
      <c r="D5" s="5" t="n">
        <v>323472</v>
      </c>
      <c r="E5" s="6" t="n">
        <v>3111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missory Note [Member] | Baiy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2494</v>
      </c>
      <c r="K8" s="12" t="n">
        <v>5000000</v>
      </c>
    </row>
    <row r="9">
      <c r="A9" s="4" t="inlineStr">
        <is>
          <t>Proceeds from short term debt</t>
        </is>
      </c>
      <c r="B9" s="4" t="inlineStr">
        <is>
          <t xml:space="preserve"> </t>
        </is>
      </c>
      <c r="C9" s="4" t="inlineStr">
        <is>
          <t xml:space="preserve"> </t>
        </is>
      </c>
      <c r="D9" s="5" t="n">
        <v>7937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of short term debt</t>
        </is>
      </c>
      <c r="B10" s="4" t="inlineStr">
        <is>
          <t xml:space="preserve"> </t>
        </is>
      </c>
      <c r="C10" s="4" t="inlineStr">
        <is>
          <t xml:space="preserve"> </t>
        </is>
      </c>
      <c r="D10" s="5" t="n">
        <v>64398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ort term borrowings</t>
        </is>
      </c>
      <c r="B11" s="4" t="inlineStr">
        <is>
          <t xml:space="preserve"> </t>
        </is>
      </c>
      <c r="C11" s="4" t="inlineStr">
        <is>
          <t xml:space="preserve"> </t>
        </is>
      </c>
      <c r="D11" s="5" t="n">
        <v>14971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missory Note [Member] | Baiyan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6" t="n">
        <v>14249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maturity date</t>
        </is>
      </c>
      <c r="B15" s="4" t="inlineStr">
        <is>
          <t>Apr. 17,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 [Member] | Jinhou S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12494</v>
      </c>
      <c r="K18" s="12" t="n">
        <v>5000000</v>
      </c>
    </row>
    <row r="19">
      <c r="A19" s="4" t="inlineStr">
        <is>
          <t>Proceeds from short term debt</t>
        </is>
      </c>
      <c r="B19" s="4" t="inlineStr">
        <is>
          <t xml:space="preserve"> </t>
        </is>
      </c>
      <c r="C19" s="4" t="inlineStr">
        <is>
          <t xml:space="preserve"> </t>
        </is>
      </c>
      <c r="D19" s="5" t="n">
        <v>1645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 of short term debt</t>
        </is>
      </c>
      <c r="B20" s="4" t="inlineStr">
        <is>
          <t xml:space="preserve"> </t>
        </is>
      </c>
      <c r="C20" s="4" t="inlineStr">
        <is>
          <t xml:space="preserve"> </t>
        </is>
      </c>
      <c r="D20" s="5" t="n">
        <v>113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ort term borrowings</t>
        </is>
      </c>
      <c r="B21" s="4" t="inlineStr">
        <is>
          <t xml:space="preserve"> </t>
        </is>
      </c>
      <c r="C21" s="4" t="inlineStr">
        <is>
          <t xml:space="preserve"> </t>
        </is>
      </c>
      <c r="D21" s="5" t="n">
        <v>505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 [Member] | Jinhou Su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maturity date</t>
        </is>
      </c>
      <c r="B24" s="4" t="inlineStr">
        <is>
          <t>Apr. 17,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issory Note [Member] | Shaozhang L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6" t="n">
        <v>712494</v>
      </c>
      <c r="D27" s="4" t="inlineStr">
        <is>
          <t xml:space="preserve"> </t>
        </is>
      </c>
      <c r="E27" s="4" t="inlineStr">
        <is>
          <t xml:space="preserve"> </t>
        </is>
      </c>
      <c r="F27" s="4" t="inlineStr">
        <is>
          <t xml:space="preserve"> </t>
        </is>
      </c>
      <c r="G27" s="4" t="inlineStr">
        <is>
          <t xml:space="preserve"> </t>
        </is>
      </c>
      <c r="H27" s="4" t="inlineStr">
        <is>
          <t xml:space="preserve"> </t>
        </is>
      </c>
      <c r="I27" s="12" t="n">
        <v>5000000</v>
      </c>
      <c r="J27" s="4" t="inlineStr">
        <is>
          <t xml:space="preserve"> </t>
        </is>
      </c>
      <c r="K27" s="4" t="inlineStr">
        <is>
          <t xml:space="preserve"> </t>
        </is>
      </c>
    </row>
    <row r="28">
      <c r="A28" s="4" t="inlineStr">
        <is>
          <t>Debt instrument maturity date</t>
        </is>
      </c>
      <c r="B28" s="4" t="inlineStr">
        <is>
          <t xml:space="preserve"> </t>
        </is>
      </c>
      <c r="C28" s="4" t="inlineStr">
        <is>
          <t>Jan.  05,  2026</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short term debt</t>
        </is>
      </c>
      <c r="B29" s="4" t="inlineStr">
        <is>
          <t xml:space="preserve"> </t>
        </is>
      </c>
      <c r="C29" s="4" t="inlineStr">
        <is>
          <t xml:space="preserve"> </t>
        </is>
      </c>
      <c r="D29" s="5" t="n">
        <v>4389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 [Member] | Shengka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6" t="n">
        <v>142499</v>
      </c>
      <c r="H32" s="12" t="n">
        <v>1000000</v>
      </c>
      <c r="I32" s="4" t="inlineStr">
        <is>
          <t xml:space="preserve"> </t>
        </is>
      </c>
      <c r="J32" s="4" t="inlineStr">
        <is>
          <t xml:space="preserve"> </t>
        </is>
      </c>
      <c r="K32" s="4" t="inlineStr">
        <is>
          <t xml:space="preserve"> </t>
        </is>
      </c>
    </row>
    <row r="33">
      <c r="A33" s="4" t="inlineStr">
        <is>
          <t>Proceeds from short term debt</t>
        </is>
      </c>
      <c r="B33" s="4" t="inlineStr">
        <is>
          <t xml:space="preserve"> </t>
        </is>
      </c>
      <c r="C33" s="4" t="inlineStr">
        <is>
          <t xml:space="preserve"> </t>
        </is>
      </c>
      <c r="D33" s="6" t="n">
        <v>649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D1:F1"/>
    <mergeCell ref="G1:H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PERATING LEASES (Details) - USD ($)</t>
        </is>
      </c>
      <c r="B1" s="2" t="inlineStr">
        <is>
          <t>Sep. 30, 2024</t>
        </is>
      </c>
      <c r="C1" s="2" t="inlineStr">
        <is>
          <t>Sep. 30, 2023</t>
        </is>
      </c>
    </row>
    <row r="2">
      <c r="A2" s="3" t="inlineStr">
        <is>
          <t>Lease</t>
        </is>
      </c>
      <c r="B2" s="4" t="inlineStr">
        <is>
          <t xml:space="preserve"> </t>
        </is>
      </c>
      <c r="C2" s="4" t="inlineStr">
        <is>
          <t xml:space="preserve"> </t>
        </is>
      </c>
    </row>
    <row r="3">
      <c r="A3" s="4" t="inlineStr">
        <is>
          <t>Operating lease right-of-use assets</t>
        </is>
      </c>
      <c r="B3" s="6" t="n">
        <v>123170</v>
      </c>
      <c r="C3" s="6" t="n">
        <v>85662</v>
      </c>
    </row>
    <row r="4">
      <c r="A4" s="4" t="inlineStr">
        <is>
          <t>Operating lease liability - current</t>
        </is>
      </c>
      <c r="B4" s="5" t="n">
        <v>42277</v>
      </c>
      <c r="C4" s="5" t="n">
        <v>85082</v>
      </c>
    </row>
    <row r="5">
      <c r="A5" s="4" t="inlineStr">
        <is>
          <t>Operating lease liability - non-current</t>
        </is>
      </c>
      <c r="B5" s="5" t="n">
        <v>82674</v>
      </c>
      <c r="C5" s="5" t="n">
        <v>363</v>
      </c>
    </row>
    <row r="6">
      <c r="A6" s="4" t="inlineStr">
        <is>
          <t>Total</t>
        </is>
      </c>
      <c r="B6" s="6" t="n">
        <v>124951</v>
      </c>
      <c r="C6" s="6" t="n">
        <v>85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OPERATING LEASE EXPENSES (Details) - USD ($)</t>
        </is>
      </c>
      <c r="B1" s="2" t="inlineStr">
        <is>
          <t>12 Months Ended</t>
        </is>
      </c>
    </row>
    <row r="2">
      <c r="B2" s="2" t="inlineStr">
        <is>
          <t>Sep. 30, 2024</t>
        </is>
      </c>
      <c r="C2" s="2" t="inlineStr">
        <is>
          <t>Sep. 30, 2023</t>
        </is>
      </c>
      <c r="D2" s="2" t="inlineStr">
        <is>
          <t>Sep. 30, 2022</t>
        </is>
      </c>
    </row>
    <row r="3">
      <c r="A3" s="4" t="inlineStr">
        <is>
          <t>Operating lease expense Total</t>
        </is>
      </c>
      <c r="B3" s="6" t="n">
        <v>107472</v>
      </c>
      <c r="C3" s="6" t="n">
        <v>209591</v>
      </c>
      <c r="D3" s="6" t="n">
        <v>400925</v>
      </c>
    </row>
    <row r="4">
      <c r="A4" s="4" t="inlineStr">
        <is>
          <t>Cost of Sales [Member]</t>
        </is>
      </c>
      <c r="B4" s="4" t="inlineStr">
        <is>
          <t xml:space="preserve"> </t>
        </is>
      </c>
      <c r="C4" s="4" t="inlineStr">
        <is>
          <t xml:space="preserve"> </t>
        </is>
      </c>
      <c r="D4" s="4" t="inlineStr">
        <is>
          <t xml:space="preserve"> </t>
        </is>
      </c>
    </row>
    <row r="5">
      <c r="A5" s="4" t="inlineStr">
        <is>
          <t>Operating lease expense Total</t>
        </is>
      </c>
      <c r="B5" s="5" t="n">
        <v>13839</v>
      </c>
      <c r="C5" s="5" t="n">
        <v>24312</v>
      </c>
      <c r="D5" s="5" t="n">
        <v>39525</v>
      </c>
    </row>
    <row r="6">
      <c r="A6" s="4" t="inlineStr">
        <is>
          <t>General and Administrative Expense [Member]</t>
        </is>
      </c>
      <c r="B6" s="4" t="inlineStr">
        <is>
          <t xml:space="preserve"> </t>
        </is>
      </c>
      <c r="C6" s="4" t="inlineStr">
        <is>
          <t xml:space="preserve"> </t>
        </is>
      </c>
      <c r="D6" s="4" t="inlineStr">
        <is>
          <t xml:space="preserve"> </t>
        </is>
      </c>
    </row>
    <row r="7">
      <c r="A7" s="4" t="inlineStr">
        <is>
          <t>Operating lease expense Total</t>
        </is>
      </c>
      <c r="B7" s="5" t="n">
        <v>19881</v>
      </c>
      <c r="C7" s="5" t="n">
        <v>29033</v>
      </c>
      <c r="D7" s="5" t="n">
        <v>33227</v>
      </c>
    </row>
    <row r="8">
      <c r="A8" s="4" t="inlineStr">
        <is>
          <t>Research and Development Expense [Member]</t>
        </is>
      </c>
      <c r="B8" s="4" t="inlineStr">
        <is>
          <t xml:space="preserve"> </t>
        </is>
      </c>
      <c r="C8" s="4" t="inlineStr">
        <is>
          <t xml:space="preserve"> </t>
        </is>
      </c>
      <c r="D8" s="4" t="inlineStr">
        <is>
          <t xml:space="preserve"> </t>
        </is>
      </c>
    </row>
    <row r="9">
      <c r="A9" s="4" t="inlineStr">
        <is>
          <t>Operating lease expense Total</t>
        </is>
      </c>
      <c r="B9" s="5" t="n">
        <v>66932</v>
      </c>
      <c r="C9" s="5" t="n">
        <v>140133</v>
      </c>
      <c r="D9" s="5" t="n">
        <v>293001</v>
      </c>
    </row>
    <row r="10">
      <c r="A10" s="4" t="inlineStr">
        <is>
          <t>Selling and Marketing Expense [Member]</t>
        </is>
      </c>
      <c r="B10" s="4" t="inlineStr">
        <is>
          <t xml:space="preserve"> </t>
        </is>
      </c>
      <c r="C10" s="4" t="inlineStr">
        <is>
          <t xml:space="preserve"> </t>
        </is>
      </c>
      <c r="D10" s="4" t="inlineStr">
        <is>
          <t xml:space="preserve"> </t>
        </is>
      </c>
    </row>
    <row r="11">
      <c r="A11" s="4" t="inlineStr">
        <is>
          <t>Operating lease expense Total</t>
        </is>
      </c>
      <c r="B11" s="6" t="n">
        <v>6820</v>
      </c>
      <c r="C11" s="6" t="n">
        <v>16113</v>
      </c>
      <c r="D11" s="6" t="n">
        <v>3517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LEASE COST (Details) - USD ($)</t>
        </is>
      </c>
      <c r="B1" s="2" t="inlineStr">
        <is>
          <t>12 Months Ended</t>
        </is>
      </c>
    </row>
    <row r="2">
      <c r="B2" s="2" t="inlineStr">
        <is>
          <t>Sep. 30, 2024</t>
        </is>
      </c>
      <c r="C2" s="2" t="inlineStr">
        <is>
          <t>Sep. 30, 2023</t>
        </is>
      </c>
      <c r="D2" s="2" t="inlineStr">
        <is>
          <t>Sep. 30, 2022</t>
        </is>
      </c>
    </row>
    <row r="3">
      <c r="A3" s="3" t="inlineStr">
        <is>
          <t>Lease</t>
        </is>
      </c>
      <c r="B3" s="4" t="inlineStr">
        <is>
          <t xml:space="preserve"> </t>
        </is>
      </c>
      <c r="C3" s="4" t="inlineStr">
        <is>
          <t xml:space="preserve"> </t>
        </is>
      </c>
      <c r="D3" s="4" t="inlineStr">
        <is>
          <t xml:space="preserve"> </t>
        </is>
      </c>
    </row>
    <row r="4">
      <c r="A4" s="4" t="inlineStr">
        <is>
          <t>Amortization of operating lease right of use assets</t>
        </is>
      </c>
      <c r="B4" s="6" t="n">
        <v>101888</v>
      </c>
      <c r="C4" s="6" t="n">
        <v>204715</v>
      </c>
      <c r="D4" s="6" t="n">
        <v>481504</v>
      </c>
    </row>
    <row r="5">
      <c r="A5" s="4" t="inlineStr">
        <is>
          <t>Interest on lease liabilities</t>
        </is>
      </c>
      <c r="B5" s="5" t="n">
        <v>14529</v>
      </c>
      <c r="C5" s="5" t="n">
        <v>2333</v>
      </c>
      <c r="D5" s="5" t="n">
        <v>4067</v>
      </c>
    </row>
    <row r="6">
      <c r="A6" s="4" t="inlineStr">
        <is>
          <t>Short term lease expenses</t>
        </is>
      </c>
      <c r="B6" s="5" t="n">
        <v>3748</v>
      </c>
      <c r="C6" s="5" t="n">
        <v>4594</v>
      </c>
      <c r="D6" s="5" t="n">
        <v>6719</v>
      </c>
    </row>
    <row r="7">
      <c r="A7" s="4" t="inlineStr">
        <is>
          <t>Total</t>
        </is>
      </c>
      <c r="B7" s="6" t="n">
        <v>120165</v>
      </c>
      <c r="C7" s="6" t="n">
        <v>211642</v>
      </c>
      <c r="D7" s="6" t="n">
        <v>4922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Sep. 30, 2024</t>
        </is>
      </c>
      <c r="C1" s="2" t="inlineStr">
        <is>
          <t>Sep. 30, 2023</t>
        </is>
      </c>
    </row>
    <row r="2">
      <c r="A2" s="3" t="inlineStr">
        <is>
          <t>Lease</t>
        </is>
      </c>
      <c r="B2" s="4" t="inlineStr">
        <is>
          <t xml:space="preserve"> </t>
        </is>
      </c>
      <c r="C2" s="4" t="inlineStr">
        <is>
          <t xml:space="preserve"> </t>
        </is>
      </c>
    </row>
    <row r="3">
      <c r="A3" s="4" t="inlineStr">
        <is>
          <t>within one year</t>
        </is>
      </c>
      <c r="B3" s="6" t="n">
        <v>50746</v>
      </c>
      <c r="C3" s="4" t="inlineStr">
        <is>
          <t xml:space="preserve"> </t>
        </is>
      </c>
    </row>
    <row r="4">
      <c r="A4" s="4" t="inlineStr">
        <is>
          <t>one to two years</t>
        </is>
      </c>
      <c r="B4" s="5" t="n">
        <v>51803</v>
      </c>
      <c r="C4" s="4" t="inlineStr">
        <is>
          <t xml:space="preserve"> </t>
        </is>
      </c>
    </row>
    <row r="5">
      <c r="A5" s="4" t="inlineStr">
        <is>
          <t>two to three years</t>
        </is>
      </c>
      <c r="B5" s="5" t="n">
        <v>36931</v>
      </c>
      <c r="C5" s="4" t="inlineStr">
        <is>
          <t xml:space="preserve"> </t>
        </is>
      </c>
    </row>
    <row r="6">
      <c r="A6" s="4" t="inlineStr">
        <is>
          <t>Total lease payments</t>
        </is>
      </c>
      <c r="B6" s="5" t="n">
        <v>139480</v>
      </c>
      <c r="C6" s="4" t="inlineStr">
        <is>
          <t xml:space="preserve"> </t>
        </is>
      </c>
    </row>
    <row r="7">
      <c r="A7" s="4" t="inlineStr">
        <is>
          <t>Less: interest</t>
        </is>
      </c>
      <c r="B7" s="5" t="n">
        <v>-14529</v>
      </c>
      <c r="C7" s="4" t="inlineStr">
        <is>
          <t xml:space="preserve"> </t>
        </is>
      </c>
    </row>
    <row r="8">
      <c r="A8" s="4" t="inlineStr">
        <is>
          <t>Present value of lease payments</t>
        </is>
      </c>
      <c r="B8" s="6" t="n">
        <v>124951</v>
      </c>
      <c r="C8" s="6" t="n">
        <v>85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SCHEDULE OF OTHER INFORMATION RELATED TO OPERATING LEASES (Details)</t>
        </is>
      </c>
      <c r="B1" s="2" t="inlineStr">
        <is>
          <t>Sep. 30, 2024</t>
        </is>
      </c>
      <c r="C1" s="2" t="inlineStr">
        <is>
          <t>Sep. 30, 2023</t>
        </is>
      </c>
    </row>
    <row r="2">
      <c r="A2" s="3" t="inlineStr">
        <is>
          <t>Lease</t>
        </is>
      </c>
      <c r="B2" s="4" t="inlineStr">
        <is>
          <t xml:space="preserve"> </t>
        </is>
      </c>
      <c r="C2" s="4" t="inlineStr">
        <is>
          <t xml:space="preserve"> </t>
        </is>
      </c>
    </row>
    <row r="3">
      <c r="A3" s="4" t="inlineStr">
        <is>
          <t>Weighted-average remaining lease term (years) - Operating leases</t>
        </is>
      </c>
      <c r="B3" s="4" t="inlineStr">
        <is>
          <t>2 years 8 months 1 day</t>
        </is>
      </c>
      <c r="C3" s="4" t="inlineStr">
        <is>
          <t>6 months</t>
        </is>
      </c>
    </row>
    <row r="4">
      <c r="A4" s="4" t="inlineStr">
        <is>
          <t>Weighted average discount rate - Operating leases</t>
        </is>
      </c>
      <c r="B4" s="10" t="n">
        <v>0.08</v>
      </c>
      <c r="C4" s="10"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6" t="n">
        <v>-5212</v>
      </c>
      <c r="C4" s="4" t="inlineStr">
        <is>
          <t xml:space="preserve"> </t>
        </is>
      </c>
      <c r="D4" s="4" t="inlineStr">
        <is>
          <t xml:space="preserve"> </t>
        </is>
      </c>
    </row>
    <row r="5">
      <c r="A5" s="4" t="inlineStr">
        <is>
          <t>Deferred income tax expense</t>
        </is>
      </c>
      <c r="B5" s="4" t="inlineStr">
        <is>
          <t xml:space="preserve"> </t>
        </is>
      </c>
      <c r="C5" s="4" t="inlineStr">
        <is>
          <t xml:space="preserve"> </t>
        </is>
      </c>
      <c r="D5" s="4" t="inlineStr">
        <is>
          <t xml:space="preserve"> </t>
        </is>
      </c>
    </row>
    <row r="6">
      <c r="A6" s="4" t="inlineStr">
        <is>
          <t>Total income tax expense</t>
        </is>
      </c>
      <c r="B6" s="6" t="n">
        <v>-521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RECONCILIATION OF INCOME TAX EXPENSES (Details) ¥ in Millions</t>
        </is>
      </c>
      <c r="B1" s="2" t="inlineStr">
        <is>
          <t>12 Months Ended</t>
        </is>
      </c>
    </row>
    <row r="2">
      <c r="B2" s="2" t="inlineStr">
        <is>
          <t>Sep. 30, 2024 USD ($)</t>
        </is>
      </c>
      <c r="C2" s="2" t="inlineStr">
        <is>
          <t>Sep. 30, 2024 CNY (¥)</t>
        </is>
      </c>
      <c r="D2" s="2" t="inlineStr">
        <is>
          <t>Sep. 30, 2023 USD ($)</t>
        </is>
      </c>
      <c r="E2" s="2" t="inlineStr">
        <is>
          <t>Sep. 30, 2022 USD ($)</t>
        </is>
      </c>
    </row>
    <row r="3">
      <c r="A3" s="4" t="inlineStr">
        <is>
          <t>PRC</t>
        </is>
      </c>
      <c r="B3" s="6" t="n">
        <v>-1275449</v>
      </c>
      <c r="C3" s="12" t="n">
        <v>3</v>
      </c>
      <c r="D3" s="6" t="n">
        <v>-2343238</v>
      </c>
      <c r="E3" s="6" t="n">
        <v>-6456883</v>
      </c>
    </row>
    <row r="4">
      <c r="A4" s="4" t="inlineStr">
        <is>
          <t xml:space="preserve"> Total</t>
        </is>
      </c>
      <c r="B4" s="5" t="n">
        <v>1275449</v>
      </c>
      <c r="C4" s="5" t="n">
        <v>-3</v>
      </c>
      <c r="D4" s="5" t="n">
        <v>2343238</v>
      </c>
      <c r="E4" s="5" t="n">
        <v>6456883</v>
      </c>
    </row>
    <row r="5">
      <c r="A5" s="4" t="inlineStr">
        <is>
          <t>Loss before income taxes</t>
        </is>
      </c>
      <c r="B5" s="6" t="n">
        <v>1275449</v>
      </c>
      <c r="C5" s="12" t="n">
        <v>-3</v>
      </c>
      <c r="D5" s="6" t="n">
        <v>2343238</v>
      </c>
      <c r="E5" s="6" t="n">
        <v>6456883</v>
      </c>
    </row>
    <row r="6">
      <c r="A6" s="4" t="inlineStr">
        <is>
          <t>PRC statutory income tax rate</t>
        </is>
      </c>
      <c r="B6" s="10" t="n">
        <v>0.25</v>
      </c>
      <c r="C6" s="10" t="n">
        <v>0.25</v>
      </c>
      <c r="D6" s="10" t="n">
        <v>0.25</v>
      </c>
      <c r="E6" s="10" t="n">
        <v>0.25</v>
      </c>
    </row>
    <row r="7">
      <c r="A7" s="4" t="inlineStr">
        <is>
          <t>Income tax benefit computed at statutory corporate income tax rate</t>
        </is>
      </c>
      <c r="B7" s="6" t="n">
        <v>318862</v>
      </c>
      <c r="C7" s="4" t="inlineStr">
        <is>
          <t xml:space="preserve"> </t>
        </is>
      </c>
      <c r="D7" s="6" t="n">
        <v>585810</v>
      </c>
      <c r="E7" s="6" t="n">
        <v>1614221</v>
      </c>
    </row>
    <row r="8">
      <c r="A8" s="3" t="inlineStr">
        <is>
          <t>Reconciling items:</t>
        </is>
      </c>
      <c r="B8" s="4" t="inlineStr">
        <is>
          <t xml:space="preserve"> </t>
        </is>
      </c>
      <c r="C8" s="4" t="inlineStr">
        <is>
          <t xml:space="preserve"> </t>
        </is>
      </c>
      <c r="D8" s="4" t="inlineStr">
        <is>
          <t xml:space="preserve"> </t>
        </is>
      </c>
      <c r="E8" s="4" t="inlineStr">
        <is>
          <t xml:space="preserve"> </t>
        </is>
      </c>
    </row>
    <row r="9">
      <c r="A9" s="4" t="inlineStr">
        <is>
          <t>Additional deduction for R&amp;D expenses</t>
        </is>
      </c>
      <c r="B9" s="5" t="n">
        <v>284981</v>
      </c>
      <c r="C9" s="4" t="inlineStr">
        <is>
          <t xml:space="preserve"> </t>
        </is>
      </c>
      <c r="D9" s="5" t="n">
        <v>538151</v>
      </c>
      <c r="E9" s="5" t="n">
        <v>985736</v>
      </c>
    </row>
    <row r="10">
      <c r="A10" s="4" t="inlineStr">
        <is>
          <t>Entertainment expense</t>
        </is>
      </c>
      <c r="B10" s="4" t="inlineStr">
        <is>
          <t xml:space="preserve"> </t>
        </is>
      </c>
      <c r="C10" s="4" t="inlineStr">
        <is>
          <t xml:space="preserve"> </t>
        </is>
      </c>
      <c r="D10" s="5" t="n">
        <v>-3362</v>
      </c>
      <c r="E10" s="5" t="n">
        <v>-14949</v>
      </c>
    </row>
    <row r="11">
      <c r="A11" s="4" t="inlineStr">
        <is>
          <t>Effect of preferential tax rates</t>
        </is>
      </c>
      <c r="B11" s="5" t="n">
        <v>-454662</v>
      </c>
      <c r="C11" s="4" t="inlineStr">
        <is>
          <t xml:space="preserve"> </t>
        </is>
      </c>
      <c r="D11" s="5" t="n">
        <v>-448240</v>
      </c>
      <c r="E11" s="5" t="n">
        <v>-1741696</v>
      </c>
    </row>
    <row r="12">
      <c r="A12" s="4" t="inlineStr">
        <is>
          <t>Effect of changes in tax rates</t>
        </is>
      </c>
      <c r="B12" s="5" t="n">
        <v>-2023126</v>
      </c>
      <c r="C12" s="4" t="inlineStr">
        <is>
          <t xml:space="preserve"> </t>
        </is>
      </c>
      <c r="D12" s="4" t="inlineStr">
        <is>
          <t xml:space="preserve"> </t>
        </is>
      </c>
      <c r="E12" s="4" t="inlineStr">
        <is>
          <t xml:space="preserve"> </t>
        </is>
      </c>
    </row>
    <row r="13">
      <c r="A13" s="4" t="inlineStr">
        <is>
          <t>Effect of different tax rates in other jurisdictions</t>
        </is>
      </c>
      <c r="B13" s="5" t="n">
        <v>-27964</v>
      </c>
      <c r="C13" s="4" t="inlineStr">
        <is>
          <t xml:space="preserve"> </t>
        </is>
      </c>
      <c r="D13" s="4" t="inlineStr">
        <is>
          <t xml:space="preserve"> </t>
        </is>
      </c>
      <c r="E13" s="4" t="inlineStr">
        <is>
          <t xml:space="preserve"> </t>
        </is>
      </c>
    </row>
    <row r="14">
      <c r="A14" s="4" t="inlineStr">
        <is>
          <t>Change in valuation allowance</t>
        </is>
      </c>
      <c r="B14" s="5" t="n">
        <v>1896697</v>
      </c>
      <c r="C14" s="4" t="inlineStr">
        <is>
          <t xml:space="preserve"> </t>
        </is>
      </c>
      <c r="D14" s="5" t="n">
        <v>-672359</v>
      </c>
      <c r="E14" s="5" t="n">
        <v>-843312</v>
      </c>
    </row>
    <row r="15">
      <c r="A15" s="4" t="inlineStr">
        <is>
          <t>Total income tax expense</t>
        </is>
      </c>
      <c r="B15" s="5" t="n">
        <v>-5212</v>
      </c>
      <c r="C15" s="4" t="inlineStr">
        <is>
          <t xml:space="preserve"> </t>
        </is>
      </c>
      <c r="D15" s="4" t="inlineStr">
        <is>
          <t xml:space="preserve"> </t>
        </is>
      </c>
      <c r="E15" s="4" t="inlineStr">
        <is>
          <t xml:space="preserve"> </t>
        </is>
      </c>
    </row>
    <row r="16">
      <c r="A16" s="4" t="inlineStr">
        <is>
          <t>CAYMAN ISLANDS</t>
        </is>
      </c>
      <c r="B16" s="4" t="inlineStr">
        <is>
          <t xml:space="preserve"> </t>
        </is>
      </c>
      <c r="C16" s="4" t="inlineStr">
        <is>
          <t xml:space="preserve"> </t>
        </is>
      </c>
      <c r="D16" s="4" t="inlineStr">
        <is>
          <t xml:space="preserve"> </t>
        </is>
      </c>
      <c r="E16" s="4" t="inlineStr">
        <is>
          <t xml:space="preserve"> </t>
        </is>
      </c>
    </row>
    <row r="17">
      <c r="A17" s="4" t="inlineStr">
        <is>
          <t>PRC</t>
        </is>
      </c>
      <c r="B17" s="5" t="n">
        <v>8211</v>
      </c>
      <c r="C17" s="4" t="inlineStr">
        <is>
          <t xml:space="preserve"> </t>
        </is>
      </c>
      <c r="D17" s="4" t="inlineStr">
        <is>
          <t xml:space="preserve"> </t>
        </is>
      </c>
      <c r="E17" s="4" t="inlineStr">
        <is>
          <t xml:space="preserve"> </t>
        </is>
      </c>
    </row>
    <row r="18">
      <c r="A18" s="4" t="inlineStr">
        <is>
          <t xml:space="preserve"> Total</t>
        </is>
      </c>
      <c r="B18" s="5" t="n">
        <v>-8211</v>
      </c>
      <c r="C18" s="4" t="inlineStr">
        <is>
          <t xml:space="preserve"> </t>
        </is>
      </c>
      <c r="D18" s="4" t="inlineStr">
        <is>
          <t xml:space="preserve"> </t>
        </is>
      </c>
      <c r="E18" s="4" t="inlineStr">
        <is>
          <t xml:space="preserve"> </t>
        </is>
      </c>
    </row>
    <row r="19">
      <c r="A19" s="4" t="inlineStr">
        <is>
          <t>Loss before income taxes</t>
        </is>
      </c>
      <c r="B19" s="5" t="n">
        <v>-8211</v>
      </c>
      <c r="C19" s="4" t="inlineStr">
        <is>
          <t xml:space="preserve"> </t>
        </is>
      </c>
      <c r="D19" s="4" t="inlineStr">
        <is>
          <t xml:space="preserve"> </t>
        </is>
      </c>
      <c r="E19" s="4" t="inlineStr">
        <is>
          <t xml:space="preserve"> </t>
        </is>
      </c>
    </row>
    <row r="20">
      <c r="A20" s="4" t="inlineStr">
        <is>
          <t>HONG KONG</t>
        </is>
      </c>
      <c r="B20" s="4" t="inlineStr">
        <is>
          <t xml:space="preserve"> </t>
        </is>
      </c>
      <c r="C20" s="4" t="inlineStr">
        <is>
          <t xml:space="preserve"> </t>
        </is>
      </c>
      <c r="D20" s="4" t="inlineStr">
        <is>
          <t xml:space="preserve"> </t>
        </is>
      </c>
      <c r="E20" s="4" t="inlineStr">
        <is>
          <t xml:space="preserve"> </t>
        </is>
      </c>
    </row>
    <row r="21">
      <c r="A21" s="4" t="inlineStr">
        <is>
          <t>PRC</t>
        </is>
      </c>
      <c r="B21" s="5" t="n">
        <v>154696</v>
      </c>
      <c r="C21" s="4" t="inlineStr">
        <is>
          <t xml:space="preserve"> </t>
        </is>
      </c>
      <c r="D21" s="4" t="inlineStr">
        <is>
          <t xml:space="preserve"> </t>
        </is>
      </c>
      <c r="E21" s="4" t="inlineStr">
        <is>
          <t xml:space="preserve"> </t>
        </is>
      </c>
    </row>
    <row r="22">
      <c r="A22" s="4" t="inlineStr">
        <is>
          <t xml:space="preserve"> Total</t>
        </is>
      </c>
      <c r="B22" s="5" t="n">
        <v>-154696</v>
      </c>
      <c r="C22" s="4" t="inlineStr">
        <is>
          <t xml:space="preserve"> </t>
        </is>
      </c>
      <c r="D22" s="4" t="inlineStr">
        <is>
          <t xml:space="preserve"> </t>
        </is>
      </c>
      <c r="E22" s="4" t="inlineStr">
        <is>
          <t xml:space="preserve"> </t>
        </is>
      </c>
    </row>
    <row r="23">
      <c r="A23" s="4" t="inlineStr">
        <is>
          <t>Loss before income taxes</t>
        </is>
      </c>
      <c r="B23" s="5" t="n">
        <v>-154696</v>
      </c>
      <c r="C23" s="4" t="inlineStr">
        <is>
          <t xml:space="preserve"> </t>
        </is>
      </c>
      <c r="D23" s="4" t="inlineStr">
        <is>
          <t xml:space="preserve"> </t>
        </is>
      </c>
      <c r="E23" s="4" t="inlineStr">
        <is>
          <t xml:space="preserve"> </t>
        </is>
      </c>
    </row>
    <row r="24">
      <c r="A24" s="4" t="inlineStr">
        <is>
          <t>CHINA</t>
        </is>
      </c>
      <c r="B24" s="4" t="inlineStr">
        <is>
          <t xml:space="preserve"> </t>
        </is>
      </c>
      <c r="C24" s="4" t="inlineStr">
        <is>
          <t xml:space="preserve"> </t>
        </is>
      </c>
      <c r="D24" s="4" t="inlineStr">
        <is>
          <t xml:space="preserve"> </t>
        </is>
      </c>
      <c r="E24" s="4" t="inlineStr">
        <is>
          <t xml:space="preserve"> </t>
        </is>
      </c>
    </row>
    <row r="25">
      <c r="A25" s="4" t="inlineStr">
        <is>
          <t>PRC</t>
        </is>
      </c>
      <c r="B25" s="5" t="n">
        <v>1112542</v>
      </c>
      <c r="C25" s="4" t="inlineStr">
        <is>
          <t xml:space="preserve"> </t>
        </is>
      </c>
      <c r="D25" s="5" t="n">
        <v>2343238</v>
      </c>
      <c r="E25" s="5" t="n">
        <v>6456883</v>
      </c>
    </row>
    <row r="26">
      <c r="A26" s="4" t="inlineStr">
        <is>
          <t xml:space="preserve"> Total</t>
        </is>
      </c>
      <c r="B26" s="5" t="n">
        <v>-1112542</v>
      </c>
      <c r="C26" s="4" t="inlineStr">
        <is>
          <t xml:space="preserve"> </t>
        </is>
      </c>
      <c r="D26" s="5" t="n">
        <v>-2343238</v>
      </c>
      <c r="E26" s="5" t="n">
        <v>-6456883</v>
      </c>
    </row>
    <row r="27">
      <c r="A27" s="4" t="inlineStr">
        <is>
          <t>Loss before income taxes</t>
        </is>
      </c>
      <c r="B27" s="6" t="n">
        <v>-1112542</v>
      </c>
      <c r="C27" s="4" t="inlineStr">
        <is>
          <t xml:space="preserve"> </t>
        </is>
      </c>
      <c r="D27" s="6" t="n">
        <v>-2343238</v>
      </c>
      <c r="E27" s="6" t="n">
        <v>-645688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SIGNIFICANT COMPONENTS OF DEFERRED TAXES (Details) - USD ($)</t>
        </is>
      </c>
      <c r="B1" s="2" t="inlineStr">
        <is>
          <t>Sep. 30, 2024</t>
        </is>
      </c>
      <c r="C1" s="2" t="inlineStr">
        <is>
          <t>Sep. 30, 2023</t>
        </is>
      </c>
      <c r="D1" s="2" t="inlineStr">
        <is>
          <t>Sep. 30, 2022</t>
        </is>
      </c>
      <c r="E1" s="2" t="inlineStr">
        <is>
          <t>Sep. 30,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1168270</v>
      </c>
      <c r="C3" s="6" t="n">
        <v>2996555</v>
      </c>
      <c r="D3" s="4" t="inlineStr">
        <is>
          <t xml:space="preserve"> </t>
        </is>
      </c>
      <c r="E3" s="4" t="inlineStr">
        <is>
          <t xml:space="preserve"> </t>
        </is>
      </c>
    </row>
    <row r="4">
      <c r="A4" s="4" t="inlineStr">
        <is>
          <t>Valuation allowance</t>
        </is>
      </c>
      <c r="B4" s="5" t="n">
        <v>-1168270</v>
      </c>
      <c r="C4" s="5" t="n">
        <v>-2996555</v>
      </c>
      <c r="D4" s="6" t="n">
        <v>-2407161</v>
      </c>
      <c r="E4" s="6" t="n">
        <v>-1799819</v>
      </c>
    </row>
    <row r="5">
      <c r="A5" s="4" t="inlineStr">
        <is>
          <t>Deferred tax assets, net</t>
        </is>
      </c>
      <c r="B5" s="4" t="inlineStr">
        <is>
          <t xml:space="preserve"> </t>
        </is>
      </c>
      <c r="C5" s="4" t="inlineStr">
        <is>
          <t xml:space="preserve"> </t>
        </is>
      </c>
      <c r="D5" s="4" t="inlineStr">
        <is>
          <t xml:space="preserve"> </t>
        </is>
      </c>
      <c r="E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TAXES PAYABLE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beginning balance</t>
        </is>
      </c>
      <c r="B4" s="6" t="n">
        <v>2996555</v>
      </c>
      <c r="C4" s="6" t="n">
        <v>2407161</v>
      </c>
      <c r="D4" s="6" t="n">
        <v>1799819</v>
      </c>
    </row>
    <row r="5">
      <c r="A5" s="4" t="inlineStr">
        <is>
          <t>Additions</t>
        </is>
      </c>
      <c r="B5" s="5" t="n">
        <v>-1896697</v>
      </c>
      <c r="C5" s="5" t="n">
        <v>672359</v>
      </c>
      <c r="D5" s="5" t="n">
        <v>843312</v>
      </c>
    </row>
    <row r="6">
      <c r="A6" s="4" t="inlineStr">
        <is>
          <t>Foreign exchange difference</t>
        </is>
      </c>
      <c r="B6" s="5" t="n">
        <v>68412</v>
      </c>
      <c r="C6" s="5" t="n">
        <v>-82965</v>
      </c>
      <c r="D6" s="5" t="n">
        <v>-235970</v>
      </c>
    </row>
    <row r="7">
      <c r="A7" s="4" t="inlineStr">
        <is>
          <t>Valuation allowance, ending balance</t>
        </is>
      </c>
      <c r="B7" s="5" t="n">
        <v>1168270</v>
      </c>
      <c r="C7" s="5" t="n">
        <v>2996555</v>
      </c>
      <c r="D7" s="6" t="n">
        <v>2407161</v>
      </c>
    </row>
    <row r="8">
      <c r="A8" s="4" t="inlineStr">
        <is>
          <t>VAT taxes payable</t>
        </is>
      </c>
      <c r="B8" s="5" t="n">
        <v>14590</v>
      </c>
      <c r="C8" s="5" t="n">
        <v>14037</v>
      </c>
      <c r="D8" s="4" t="inlineStr">
        <is>
          <t xml:space="preserve"> </t>
        </is>
      </c>
    </row>
    <row r="9">
      <c r="A9" s="4" t="inlineStr">
        <is>
          <t>Other taxes payable</t>
        </is>
      </c>
      <c r="B9" s="5" t="n">
        <v>5412</v>
      </c>
      <c r="C9" s="5" t="n">
        <v>1876</v>
      </c>
      <c r="D9" s="4" t="inlineStr">
        <is>
          <t xml:space="preserve"> </t>
        </is>
      </c>
    </row>
    <row r="10">
      <c r="A10" s="4" t="inlineStr">
        <is>
          <t>Total taxes payable</t>
        </is>
      </c>
      <c r="B10" s="6" t="n">
        <v>20002</v>
      </c>
      <c r="C10" s="6" t="n">
        <v>15913</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Note
1 - Description of Business and Organization a.
Company and Background Youxin
Technology Ltd. (“Youxin Technology”, or “Youxin Cayman”) was incorporated under the laws of the Cayman Islands
on October 21, 2022 as an exempted company with limited liability. The Company and its subsidiaries (collectively referred to as “the
Company”) are principally engaged in a professional and highly intelligent PaaS (Platform as a Service) provider capable of providing
customized system development services and subsequent services to its customers. The Company provides a comprehensive suite of product
to give its retail clients an all-round view of their business operations in real time on multiple interfaces, allowing them to make
critical business decisions anytime and anywhere. The Company’s products optimize the overall supply chain by streamlining the
decision-making process, boosting efficiency and profitability. Youxin
Cayman is a holding company, the Company has no substantial operations other than holding all of the outstanding share capital of Youxin
Cloud (BVI) Ltd (“Youxin BVI”) established under the laws of the British Virgin Islands on November 10, 2022. Youxin BVI
is also a holding company holding all of the outstanding share capital of Youxin Cloud (HK) Limited (“Youxin HK”) which was
incorporated on December 13, 2022 under the laws of Hong Kong. Youxin HK is a holding company holding all of the equity of Hainan Youxin
Mutual Enterprise Management Co., Ltd. (“WFOE”), which was incorporated on February 17, 2023 under the law of the People’s
Republic of China (“the PRC”). The WFOE holds all of the equity of Guangzhou Youxin Technology Co., Ltd., (“Guangzhou
Youxin”) the operating subsidiary which was established on March 12, 2018 under the law of the PRC. On December 23, 2024, the Company closed
its initial public offering (“IPO”) of 2,300,000
0.0001
4.50 10.35 9,097,000 Disposal
of Subsidiary On
November 17, 2022, the Company transferred 100 1,596 Reorganization In
anticipation of an IPO of its equity securities, the Company undertook the following steps to
effect a reorganization (the “Reorganization”): ● Step
1: Formation of Youxin Cayman, Youxin BVI, Youxin HK, and WFOE. ● Step
2: WFOE obtained 100 Immediately
before and after the Reorganization as described above, Youxin Cayman together with its subsidiaries were effectively controlled by
the same controlling shareholders; therefore, the Reorganization was accounted for as a recapitalization, and thus the current
capital structure has been retroactively presented in prior periods as if such structure existed at that time, the entities under
common control are presented on a consolidated basis for all periods to which such entities were under common control. Since all of
the subsidiaries were under common control for the entirety of the years ended September 30, 2024, 2023, and 2022, the results of these
subsidiaries are included in the financial statements for both periods, and the equity has been adjusted retrospectively to reflect the change as
well. As
of the issuance date of the financial statements, the details of the Company’s subsidiaries are as follows SCHEDULE
OF COMPANY AND SUBSIDIARIES
Name
of Entity Incorporation
Date Background Ownership Principle
activities
Youxin Cloud (BVI) Ltd
(“Youxin BVI”) November 10, 2022 British Virgin Islands
(“BVI”) Company Youxin
Cayman ( 100 Holding company
Youxin Cloud (HK) Limited
(“Youxin HK”) December 13, 2022 Hong Kong (“HK”)
Limited Company Youxin
BVI ( 100 Holding company
Hainan Youxin Mutual Enterprise
Management Co., Ltd. (“WFOE”) February 17, 2023 The People’s Republic
Of China (“PRC”) Company Youxin
HK ( 100 Holding company
Guangzhou Youxin Technology
Co., Ltd. (“Guangzhou Youxin”) March 12, 2018 The People’s Republic
Of China (“PRC”) Company WFOE ( 100 PaaS and SaaS produ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TAXES (Details Narrative) ¥ in Millions</t>
        </is>
      </c>
      <c r="B1" s="2" t="inlineStr">
        <is>
          <t>12 Months Ended</t>
        </is>
      </c>
    </row>
    <row r="2">
      <c r="B2" s="2" t="inlineStr">
        <is>
          <t>Sep. 30, 2024 USD ($)</t>
        </is>
      </c>
      <c r="C2" s="2" t="inlineStr">
        <is>
          <t>Sep. 30, 2024 CNY (¥)</t>
        </is>
      </c>
      <c r="D2" s="2" t="inlineStr">
        <is>
          <t>Sep. 30, 2023 USD ($)</t>
        </is>
      </c>
      <c r="E2" s="2" t="inlineStr">
        <is>
          <t>Sep. 30, 2022 USD ($)</t>
        </is>
      </c>
    </row>
    <row r="3">
      <c r="A3" s="4" t="inlineStr">
        <is>
          <t>Profit before tax</t>
        </is>
      </c>
      <c r="B3" s="6" t="n">
        <v>-1275449</v>
      </c>
      <c r="C3" s="12" t="n">
        <v>3</v>
      </c>
      <c r="D3" s="6" t="n">
        <v>-2343238</v>
      </c>
      <c r="E3" s="6" t="n">
        <v>-6456883</v>
      </c>
    </row>
    <row r="4">
      <c r="A4" s="4" t="inlineStr">
        <is>
          <t>Net operating tax loss carry forwards</t>
        </is>
      </c>
      <c r="B4" s="5" t="n">
        <v>23103352</v>
      </c>
      <c r="C4" s="4" t="inlineStr">
        <is>
          <t xml:space="preserve"> </t>
        </is>
      </c>
      <c r="D4" s="5" t="n">
        <v>19977031</v>
      </c>
      <c r="E4" s="4" t="inlineStr">
        <is>
          <t xml:space="preserve"> </t>
        </is>
      </c>
    </row>
    <row r="5">
      <c r="A5" s="4" t="inlineStr">
        <is>
          <t>Valuation allowance</t>
        </is>
      </c>
      <c r="B5" s="6" t="n">
        <v>1168270</v>
      </c>
      <c r="C5" s="4" t="inlineStr">
        <is>
          <t xml:space="preserve"> </t>
        </is>
      </c>
      <c r="D5" s="6" t="n">
        <v>2996555</v>
      </c>
      <c r="E5" s="4" t="inlineStr">
        <is>
          <t xml:space="preserve"> </t>
        </is>
      </c>
    </row>
    <row r="6">
      <c r="A6" s="4" t="inlineStr">
        <is>
          <t>Value added tax rate</t>
        </is>
      </c>
      <c r="B6" s="10" t="n">
        <v>0.06</v>
      </c>
      <c r="C6" s="10" t="n">
        <v>0.06</v>
      </c>
      <c r="D6" s="10" t="n">
        <v>0.06</v>
      </c>
      <c r="E6" s="10" t="n">
        <v>0.06</v>
      </c>
    </row>
    <row r="7">
      <c r="A7" s="4" t="inlineStr">
        <is>
          <t>HONG KONG</t>
        </is>
      </c>
      <c r="B7" s="4" t="inlineStr">
        <is>
          <t xml:space="preserve"> </t>
        </is>
      </c>
      <c r="C7" s="4" t="inlineStr">
        <is>
          <t xml:space="preserve"> </t>
        </is>
      </c>
      <c r="D7" s="4" t="inlineStr">
        <is>
          <t xml:space="preserve"> </t>
        </is>
      </c>
      <c r="E7" s="4" t="inlineStr">
        <is>
          <t xml:space="preserve"> </t>
        </is>
      </c>
    </row>
    <row r="8">
      <c r="A8" s="4" t="inlineStr">
        <is>
          <t>Profit before tax</t>
        </is>
      </c>
      <c r="B8" s="6" t="n">
        <v>154696</v>
      </c>
      <c r="C8" s="4" t="inlineStr">
        <is>
          <t xml:space="preserve"> </t>
        </is>
      </c>
      <c r="D8" s="4" t="inlineStr">
        <is>
          <t xml:space="preserve"> </t>
        </is>
      </c>
      <c r="E8" s="4" t="inlineStr">
        <is>
          <t xml:space="preserve"> </t>
        </is>
      </c>
    </row>
    <row r="9">
      <c r="A9" s="4" t="inlineStr">
        <is>
          <t>Net operating tax loss carry forwards</t>
        </is>
      </c>
      <c r="B9" s="6" t="n">
        <v>158812</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BASIC AND DILUTED LOSS PER SHARE (Details) - USD ($)</t>
        </is>
      </c>
      <c r="C1" s="2" t="inlineStr">
        <is>
          <t>12 Months Ended</t>
        </is>
      </c>
    </row>
    <row r="2">
      <c r="C2" s="2" t="inlineStr">
        <is>
          <t>Sep. 30, 2024</t>
        </is>
      </c>
      <c r="D2" s="2" t="inlineStr">
        <is>
          <t>Sep. 30, 2023</t>
        </is>
      </c>
      <c r="E2" s="2" t="inlineStr">
        <is>
          <t>Sep. 30, 2022</t>
        </is>
      </c>
    </row>
    <row r="3">
      <c r="A3" s="3" t="inlineStr">
        <is>
          <t>Earnings Per Share [Abstract]</t>
        </is>
      </c>
      <c r="C3" s="4" t="inlineStr">
        <is>
          <t xml:space="preserve"> </t>
        </is>
      </c>
      <c r="D3" s="4" t="inlineStr">
        <is>
          <t xml:space="preserve"> </t>
        </is>
      </c>
      <c r="E3" s="4" t="inlineStr">
        <is>
          <t xml:space="preserve"> </t>
        </is>
      </c>
    </row>
    <row r="4">
      <c r="A4" s="4" t="inlineStr">
        <is>
          <t>Net loss attributable to ordinary shareholders, basic</t>
        </is>
      </c>
      <c r="C4" s="6" t="n">
        <v>-1280661</v>
      </c>
      <c r="D4" s="6" t="n">
        <v>-2670075</v>
      </c>
      <c r="E4" s="6" t="n">
        <v>-7062542</v>
      </c>
    </row>
    <row r="5">
      <c r="A5" s="4" t="inlineStr">
        <is>
          <t>Net loss attributable to ordinary shareholders, diluted</t>
        </is>
      </c>
      <c r="C5" s="6" t="n">
        <v>-1280661</v>
      </c>
      <c r="D5" s="6" t="n">
        <v>-2670075</v>
      </c>
      <c r="E5" s="6" t="n">
        <v>-7062542</v>
      </c>
    </row>
    <row r="6">
      <c r="A6" s="4" t="inlineStr">
        <is>
          <t>Weighted-average ordinary shares outstanding, basic</t>
        </is>
      </c>
      <c r="B6" s="4" t="inlineStr">
        <is>
          <t>[1]</t>
        </is>
      </c>
      <c r="C6" s="5" t="n">
        <v>31335616</v>
      </c>
      <c r="D6" s="5" t="n">
        <v>28204585</v>
      </c>
      <c r="E6" s="5" t="n">
        <v>25931452</v>
      </c>
    </row>
    <row r="7">
      <c r="A7" s="4" t="inlineStr">
        <is>
          <t>Weighted-average ordinary shares outstanding, diluted</t>
        </is>
      </c>
      <c r="B7" s="4" t="inlineStr">
        <is>
          <t>[1]</t>
        </is>
      </c>
      <c r="C7" s="5" t="n">
        <v>31335616</v>
      </c>
      <c r="D7" s="5" t="n">
        <v>28204585</v>
      </c>
      <c r="E7" s="5" t="n">
        <v>25931452</v>
      </c>
    </row>
    <row r="8">
      <c r="A8" s="4" t="inlineStr">
        <is>
          <t>Basic</t>
        </is>
      </c>
      <c r="C8" s="9" t="n">
        <v>-0.04</v>
      </c>
      <c r="D8" s="9" t="n">
        <v>-0.09</v>
      </c>
      <c r="E8" s="9" t="n">
        <v>-0.27</v>
      </c>
    </row>
    <row r="9">
      <c r="A9" s="4" t="inlineStr">
        <is>
          <t>Diluted</t>
        </is>
      </c>
      <c r="C9" s="9" t="n">
        <v>-0.04</v>
      </c>
      <c r="D9" s="9" t="n">
        <v>-0.09</v>
      </c>
      <c r="E9" s="9" t="n">
        <v>-0.27</v>
      </c>
    </row>
    <row r="10"/>
    <row r="11">
      <c r="A11" s="4" t="inlineStr">
        <is>
          <t>[1]Giving retroactive effect to the
issuance of shares effected on April 21, 2023.</t>
        </is>
      </c>
    </row>
  </sheetData>
  <mergeCells count="4">
    <mergeCell ref="A1:B2"/>
    <mergeCell ref="C1:E1"/>
    <mergeCell ref="A10:D10"/>
    <mergeCell ref="A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s>
  <sheetData>
    <row r="1">
      <c r="A1" s="1" t="inlineStr">
        <is>
          <t>MEZZANINE EQUITY (Details Narrative) ¥ in Millions</t>
        </is>
      </c>
      <c r="C1" s="2" t="inlineStr">
        <is>
          <t>1 Months Ended</t>
        </is>
      </c>
      <c r="E1" s="2" t="inlineStr">
        <is>
          <t>12 Months Ended</t>
        </is>
      </c>
    </row>
    <row r="2">
      <c r="B2" s="2" t="inlineStr">
        <is>
          <t>Apr. 21, 2023 shares</t>
        </is>
      </c>
      <c r="C2" s="2" t="inlineStr">
        <is>
          <t>May 31, 2021 USD ($)</t>
        </is>
      </c>
      <c r="D2" s="2" t="inlineStr">
        <is>
          <t>May 31, 2021 CNY (¥)</t>
        </is>
      </c>
      <c r="E2" s="2" t="inlineStr">
        <is>
          <t>Sep. 30, 2024 USD ($)</t>
        </is>
      </c>
      <c r="F2" s="2" t="inlineStr">
        <is>
          <t>Sep. 30, 2023 USD ($)</t>
        </is>
      </c>
      <c r="G2" s="2" t="inlineStr">
        <is>
          <t>Sep. 30, 2022 USD ($)</t>
        </is>
      </c>
      <c r="H2" s="2" t="inlineStr">
        <is>
          <t>Apr. 28, 2023</t>
        </is>
      </c>
      <c r="I2" s="2" t="inlineStr">
        <is>
          <t>Feb. 28, 2021 USD ($)</t>
        </is>
      </c>
      <c r="J2" s="2" t="inlineStr">
        <is>
          <t>Feb. 28, 2021 CNY (¥)</t>
        </is>
      </c>
      <c r="K2" s="2" t="inlineStr">
        <is>
          <t>Jul. 31, 2020 USD ($)</t>
        </is>
      </c>
      <c r="L2" s="2" t="inlineStr">
        <is>
          <t>Jul. 31, 2020 CNY (¥)</t>
        </is>
      </c>
    </row>
    <row r="3">
      <c r="A3" s="4" t="inlineStr">
        <is>
          <t>Dividend rate</t>
        </is>
      </c>
      <c r="B3" s="4" t="inlineStr">
        <is>
          <t xml:space="preserve"> </t>
        </is>
      </c>
      <c r="C3" s="4" t="inlineStr">
        <is>
          <t xml:space="preserve"> </t>
        </is>
      </c>
      <c r="D3" s="4" t="inlineStr">
        <is>
          <t xml:space="preserve"> </t>
        </is>
      </c>
      <c r="E3" s="10" t="n">
        <v>0.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interest rate</t>
        </is>
      </c>
      <c r="B4" s="4" t="inlineStr">
        <is>
          <t xml:space="preserve"> </t>
        </is>
      </c>
      <c r="C4" s="4" t="inlineStr">
        <is>
          <t xml:space="preserve"> </t>
        </is>
      </c>
      <c r="D4" s="4" t="inlineStr">
        <is>
          <t xml:space="preserve"> </t>
        </is>
      </c>
      <c r="E4" s="13" t="n">
        <v>0.04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etions to redeemable preferred equity | $</t>
        </is>
      </c>
      <c r="B5" s="4" t="inlineStr">
        <is>
          <t xml:space="preserve"> </t>
        </is>
      </c>
      <c r="C5" s="4" t="inlineStr">
        <is>
          <t xml:space="preserve"> </t>
        </is>
      </c>
      <c r="D5" s="4" t="inlineStr">
        <is>
          <t xml:space="preserve"> </t>
        </is>
      </c>
      <c r="E5" s="4" t="inlineStr">
        <is>
          <t xml:space="preserve"> </t>
        </is>
      </c>
      <c r="F5" s="6" t="n">
        <v>326837</v>
      </c>
      <c r="G5" s="6" t="n">
        <v>60565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 | shares</t>
        </is>
      </c>
      <c r="B7" s="5" t="n">
        <v>53185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B Mezzanine Equity Hol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nual interest rate</t>
        </is>
      </c>
      <c r="B9" s="4" t="inlineStr">
        <is>
          <t xml:space="preserve"> </t>
        </is>
      </c>
      <c r="C9" s="4" t="inlineStr">
        <is>
          <t xml:space="preserve"> </t>
        </is>
      </c>
      <c r="D9" s="4" t="inlineStr">
        <is>
          <t xml:space="preserve"> </t>
        </is>
      </c>
      <c r="E9" s="13" t="n">
        <v>0.0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A Mezzanine Equity 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nual interest rate</t>
        </is>
      </c>
      <c r="B11" s="4" t="inlineStr">
        <is>
          <t xml:space="preserve"> </t>
        </is>
      </c>
      <c r="C11" s="4" t="inlineStr">
        <is>
          <t xml:space="preserve"> </t>
        </is>
      </c>
      <c r="D11" s="4" t="inlineStr">
        <is>
          <t xml:space="preserve"> </t>
        </is>
      </c>
      <c r="E11" s="13" t="n">
        <v>0.0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SR Zhaohua Ventures III Partnership ("GS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10000</v>
      </c>
      <c r="J13" s="12" t="n">
        <v>20</v>
      </c>
      <c r="K13" s="6" t="n">
        <v>2110000</v>
      </c>
      <c r="L13" s="12" t="n">
        <v>15</v>
      </c>
    </row>
    <row r="14">
      <c r="A14" s="4" t="inlineStr">
        <is>
          <t>Equity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1301</v>
      </c>
      <c r="J14" s="13" t="n">
        <v>0.1301</v>
      </c>
      <c r="K14" s="10" t="n">
        <v>0.1</v>
      </c>
      <c r="L14" s="10" t="n">
        <v>0.1</v>
      </c>
    </row>
    <row r="15">
      <c r="A15" s="4" t="inlineStr">
        <is>
          <t>Purchase of equities percentage</t>
        </is>
      </c>
      <c r="B15" s="4" t="inlineStr">
        <is>
          <t xml:space="preserve"> </t>
        </is>
      </c>
      <c r="C15" s="13" t="n">
        <v>0.0165</v>
      </c>
      <c r="D15" s="13" t="n">
        <v>0.01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consideration of equity investment</t>
        </is>
      </c>
      <c r="B16" s="4" t="inlineStr">
        <is>
          <t xml:space="preserve"> </t>
        </is>
      </c>
      <c r="C16" s="6" t="n">
        <v>1850000</v>
      </c>
      <c r="D16" s="14" t="n">
        <v>1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Xiamen Yilian Kaitai Artificial Intelligence Venture Capital Partnership ("XMK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220000</v>
      </c>
      <c r="J18" s="12" t="n">
        <v>30</v>
      </c>
      <c r="K18" s="4" t="inlineStr">
        <is>
          <t xml:space="preserve"> </t>
        </is>
      </c>
      <c r="L18" s="4" t="inlineStr">
        <is>
          <t xml:space="preserve"> </t>
        </is>
      </c>
    </row>
    <row r="19">
      <c r="A19" s="4" t="inlineStr">
        <is>
          <t>Equity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6</v>
      </c>
      <c r="J19" s="10" t="n">
        <v>0.06</v>
      </c>
      <c r="K19" s="4" t="inlineStr">
        <is>
          <t xml:space="preserve"> </t>
        </is>
      </c>
      <c r="L19" s="4" t="inlineStr">
        <is>
          <t xml:space="preserve"> </t>
        </is>
      </c>
    </row>
    <row r="20">
      <c r="A20" s="4" t="inlineStr">
        <is>
          <t>Purchase of equities percentage</t>
        </is>
      </c>
      <c r="B20" s="4" t="inlineStr">
        <is>
          <t xml:space="preserve"> </t>
        </is>
      </c>
      <c r="C20" s="13" t="n">
        <v>0.0165</v>
      </c>
      <c r="D20" s="13" t="n">
        <v>0.01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consideration of equity investment</t>
        </is>
      </c>
      <c r="B21" s="4" t="inlineStr">
        <is>
          <t xml:space="preserve"> </t>
        </is>
      </c>
      <c r="C21" s="6" t="n">
        <v>1850000</v>
      </c>
      <c r="D21" s="14" t="n">
        <v>1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angzhou Kaitai Hongde Venture Capital Partnership ("HZK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00000</v>
      </c>
      <c r="J23" s="12" t="n">
        <v>10</v>
      </c>
      <c r="K23" s="4" t="inlineStr">
        <is>
          <t xml:space="preserve"> </t>
        </is>
      </c>
      <c r="L23" s="4" t="inlineStr">
        <is>
          <t xml:space="preserve"> </t>
        </is>
      </c>
    </row>
    <row r="24">
      <c r="A24" s="4" t="inlineStr">
        <is>
          <t>Equity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2</v>
      </c>
      <c r="J24" s="10" t="n">
        <v>0.02</v>
      </c>
      <c r="K24" s="4" t="inlineStr">
        <is>
          <t xml:space="preserve"> </t>
        </is>
      </c>
      <c r="L24" s="4" t="inlineStr">
        <is>
          <t xml:space="preserve"> </t>
        </is>
      </c>
    </row>
    <row r="25">
      <c r="A25" s="4" t="inlineStr">
        <is>
          <t>Mezzanine Equity 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preferred equities</t>
        </is>
      </c>
      <c r="B26" s="4" t="inlineStr">
        <is>
          <t xml:space="preserve"> </t>
        </is>
      </c>
      <c r="C26" s="13" t="n">
        <v>0.2431</v>
      </c>
      <c r="D26" s="13" t="n">
        <v>0.243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ainan Youxin Mutual Enterprise Management Co., Ltd. ("WFO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ownership percentage</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10" t="n">
        <v>1</v>
      </c>
      <c r="I28" s="4" t="inlineStr">
        <is>
          <t xml:space="preserve"> </t>
        </is>
      </c>
      <c r="J28" s="4" t="inlineStr">
        <is>
          <t xml:space="preserve"> </t>
        </is>
      </c>
      <c r="K28" s="4" t="inlineStr">
        <is>
          <t xml:space="preserve"> </t>
        </is>
      </c>
      <c r="L28" s="4" t="inlineStr">
        <is>
          <t xml:space="preserve"> </t>
        </is>
      </c>
    </row>
  </sheetData>
  <mergeCells count="5">
    <mergeCell ref="A1:A2"/>
    <mergeCell ref="C1:D1"/>
    <mergeCell ref="E1:G1"/>
    <mergeCell ref="I1:J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8" customWidth="1" min="2" max="2"/>
    <col width="14" customWidth="1" min="3" max="3"/>
    <col width="14" customWidth="1" min="4" max="4"/>
    <col width="14" customWidth="1" min="5" max="5"/>
  </cols>
  <sheetData>
    <row r="1">
      <c r="A1" s="1" t="inlineStr">
        <is>
          <t>SHAREHOLDERS’ EQUITY (Details Narrative) - USD ($)</t>
        </is>
      </c>
      <c r="B1" s="2" t="inlineStr">
        <is>
          <t>12 Months Ended</t>
        </is>
      </c>
    </row>
    <row r="2">
      <c r="B2" s="2" t="inlineStr">
        <is>
          <t>Sep. 30, 2024</t>
        </is>
      </c>
      <c r="C2" s="2" t="inlineStr">
        <is>
          <t>Sep. 30, 2023</t>
        </is>
      </c>
      <c r="D2" s="2" t="inlineStr">
        <is>
          <t>Apr. 11, 2023</t>
        </is>
      </c>
      <c r="E2" s="2" t="inlineStr">
        <is>
          <t>Oct. 2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capital</t>
        </is>
      </c>
      <c r="B4" s="4" t="inlineStr">
        <is>
          <t xml:space="preserve"> </t>
        </is>
      </c>
      <c r="C4" s="4" t="inlineStr">
        <is>
          <t xml:space="preserve"> </t>
        </is>
      </c>
      <c r="D4" s="6" t="n">
        <v>50000</v>
      </c>
      <c r="E4" s="6" t="n">
        <v>50000</v>
      </c>
    </row>
    <row r="5">
      <c r="A5" s="4" t="inlineStr">
        <is>
          <t>Ordinary shares, shares authorized</t>
        </is>
      </c>
      <c r="B5" s="4" t="inlineStr">
        <is>
          <t xml:space="preserve"> </t>
        </is>
      </c>
      <c r="C5" s="4" t="inlineStr">
        <is>
          <t xml:space="preserve"> </t>
        </is>
      </c>
      <c r="D5" s="5" t="n">
        <v>500000000</v>
      </c>
      <c r="E5" s="5" t="n">
        <v>50000000</v>
      </c>
    </row>
    <row r="6">
      <c r="A6" s="4" t="inlineStr">
        <is>
          <t>Ordinary shares, par value</t>
        </is>
      </c>
      <c r="B6" s="4" t="inlineStr">
        <is>
          <t xml:space="preserve"> </t>
        </is>
      </c>
      <c r="C6" s="4" t="inlineStr">
        <is>
          <t xml:space="preserve"> </t>
        </is>
      </c>
      <c r="D6" s="4" t="inlineStr">
        <is>
          <t xml:space="preserve"> </t>
        </is>
      </c>
      <c r="E6" s="7" t="n">
        <v>0.001</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rdinary shares, shares authorized</t>
        </is>
      </c>
      <c r="B9" s="5" t="n">
        <v>400000000</v>
      </c>
      <c r="C9" s="5" t="n">
        <v>400000000</v>
      </c>
      <c r="D9" s="5" t="n">
        <v>400000000</v>
      </c>
      <c r="E9" s="4" t="inlineStr">
        <is>
          <t xml:space="preserve"> </t>
        </is>
      </c>
    </row>
    <row r="10">
      <c r="A10" s="4" t="inlineStr">
        <is>
          <t>Ordinary shares, par value</t>
        </is>
      </c>
      <c r="B10" s="8" t="n">
        <v>0.0001</v>
      </c>
      <c r="C10" s="8" t="n">
        <v>0.0001</v>
      </c>
      <c r="D10" s="8" t="n">
        <v>0.0001</v>
      </c>
      <c r="E10" s="4" t="inlineStr">
        <is>
          <t xml:space="preserve"> </t>
        </is>
      </c>
    </row>
    <row r="11">
      <c r="A11" s="4" t="inlineStr">
        <is>
          <t>Ordinary shares, shares issued</t>
        </is>
      </c>
      <c r="B11" s="5" t="n">
        <v>22304693</v>
      </c>
      <c r="C11" s="5" t="n">
        <v>22304693</v>
      </c>
      <c r="D11" s="5" t="n">
        <v>22304693</v>
      </c>
      <c r="E11" s="4" t="inlineStr">
        <is>
          <t xml:space="preserve"> </t>
        </is>
      </c>
    </row>
    <row r="12">
      <c r="A12" s="4" t="inlineStr">
        <is>
          <t>Common stock, shares issued</t>
        </is>
      </c>
      <c r="B12" s="4" t="inlineStr">
        <is>
          <t>one (1) vote</t>
        </is>
      </c>
      <c r="C12" s="4" t="inlineStr">
        <is>
          <t xml:space="preserve"> </t>
        </is>
      </c>
      <c r="D12" s="4" t="inlineStr">
        <is>
          <t xml:space="preserve"> </t>
        </is>
      </c>
      <c r="E12" s="4" t="inlineStr">
        <is>
          <t xml:space="preserve"> </t>
        </is>
      </c>
    </row>
    <row r="13">
      <c r="A13" s="4" t="inlineStr">
        <is>
          <t>Common Class A [Member] | Former Mezzanine Equity Holder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rdinary shares, shares issued</t>
        </is>
      </c>
      <c r="B15" s="4" t="inlineStr">
        <is>
          <t xml:space="preserve"> </t>
        </is>
      </c>
      <c r="C15" s="4" t="inlineStr">
        <is>
          <t xml:space="preserve"> </t>
        </is>
      </c>
      <c r="D15" s="5" t="n">
        <v>5318548</v>
      </c>
      <c r="E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rdinary shares, shares authorized</t>
        </is>
      </c>
      <c r="B18" s="5" t="n">
        <v>100000000</v>
      </c>
      <c r="C18" s="5" t="n">
        <v>100000000</v>
      </c>
      <c r="D18" s="5" t="n">
        <v>100000000</v>
      </c>
      <c r="E18" s="4" t="inlineStr">
        <is>
          <t xml:space="preserve"> </t>
        </is>
      </c>
    </row>
    <row r="19">
      <c r="A19" s="4" t="inlineStr">
        <is>
          <t>Ordinary shares, par value</t>
        </is>
      </c>
      <c r="B19" s="8" t="n">
        <v>0.0001</v>
      </c>
      <c r="C19" s="8" t="n">
        <v>0.0001</v>
      </c>
      <c r="D19" s="8" t="n">
        <v>0.0001</v>
      </c>
      <c r="E19" s="4" t="inlineStr">
        <is>
          <t xml:space="preserve"> </t>
        </is>
      </c>
    </row>
    <row r="20">
      <c r="A20" s="4" t="inlineStr">
        <is>
          <t>Ordinary shares, shares issued</t>
        </is>
      </c>
      <c r="B20" s="5" t="n">
        <v>8945307</v>
      </c>
      <c r="C20" s="5" t="n">
        <v>8945307</v>
      </c>
      <c r="D20" s="5" t="n">
        <v>8945307</v>
      </c>
      <c r="E20" s="4" t="inlineStr">
        <is>
          <t xml:space="preserve"> </t>
        </is>
      </c>
    </row>
    <row r="21">
      <c r="A21" s="4" t="inlineStr">
        <is>
          <t>Common stock, shares issued</t>
        </is>
      </c>
      <c r="B21" s="4" t="inlineStr">
        <is>
          <t>twenty (20) votes</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Narrative) - 1 months ended Jul. 31, 2024</t>
        </is>
      </c>
      <c r="B1" s="2" t="inlineStr">
        <is>
          <t>USD ($)</t>
        </is>
      </c>
      <c r="C1" s="2" t="inlineStr">
        <is>
          <t>CNY (¥)</t>
        </is>
      </c>
    </row>
    <row r="2">
      <c r="A2" s="3" t="inlineStr">
        <is>
          <t>Commitments and Contingencies Disclosure [Abstract]</t>
        </is>
      </c>
      <c r="B2" s="4" t="inlineStr">
        <is>
          <t xml:space="preserve"> </t>
        </is>
      </c>
      <c r="C2" s="4" t="inlineStr">
        <is>
          <t xml:space="preserve"> </t>
        </is>
      </c>
    </row>
    <row r="3">
      <c r="A3" s="4" t="inlineStr">
        <is>
          <t>Legal fees</t>
        </is>
      </c>
      <c r="B3" s="6" t="n">
        <v>24649</v>
      </c>
      <c r="C3" s="12" t="n">
        <v>1729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S (Details) - USD ($)</t>
        </is>
      </c>
      <c r="B1" s="2" t="inlineStr">
        <is>
          <t>12 Months Ended</t>
        </is>
      </c>
    </row>
    <row r="2">
      <c r="B2" s="2" t="inlineStr">
        <is>
          <t>Sep. 30, 2024</t>
        </is>
      </c>
      <c r="C2" s="2" t="inlineStr">
        <is>
          <t>Sep. 30, 2023</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521241</v>
      </c>
      <c r="C4" s="6" t="n">
        <v>895978</v>
      </c>
      <c r="D4" s="6" t="n">
        <v>1277066</v>
      </c>
    </row>
    <row r="5">
      <c r="A5" s="4" t="inlineStr">
        <is>
          <t>Revenue Benchmark [Member] | Customer Concentration Risk [Member] | Customer A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194598</v>
      </c>
      <c r="C7" s="6" t="n">
        <v>264686</v>
      </c>
      <c r="D7" s="6" t="n">
        <v>208085</v>
      </c>
    </row>
    <row r="8">
      <c r="A8" s="4" t="inlineStr">
        <is>
          <t>Concentration risk percentage</t>
        </is>
      </c>
      <c r="B8" s="10" t="n">
        <v>0.37</v>
      </c>
      <c r="C8" s="10" t="n">
        <v>0.3</v>
      </c>
      <c r="D8" s="10" t="n">
        <v>0.16</v>
      </c>
    </row>
    <row r="9">
      <c r="A9" s="4" t="inlineStr">
        <is>
          <t>Revenue Benchmark [Member] | Customer Concentration Risk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t>
        </is>
      </c>
      <c r="B11" s="6" t="n">
        <v>134551</v>
      </c>
      <c r="C11" s="6" t="n">
        <v>147268</v>
      </c>
      <c r="D11" s="4" t="inlineStr">
        <is>
          <t xml:space="preserve"> </t>
        </is>
      </c>
    </row>
    <row r="12">
      <c r="A12" s="4" t="inlineStr">
        <is>
          <t>Concentration risk percentage</t>
        </is>
      </c>
      <c r="B12" s="10" t="n">
        <v>0.26</v>
      </c>
      <c r="C12" s="10" t="n">
        <v>0.16</v>
      </c>
      <c r="D12" s="4" t="inlineStr">
        <is>
          <t xml:space="preserve"> </t>
        </is>
      </c>
    </row>
    <row r="13">
      <c r="A13" s="4" t="inlineStr">
        <is>
          <t>Revenue Benchmark [Member] | Customer Concentration Risk [Member] | Customer C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t>
        </is>
      </c>
      <c r="B15" s="4" t="inlineStr">
        <is>
          <t xml:space="preserve"> </t>
        </is>
      </c>
      <c r="C15" s="6" t="n">
        <v>142807</v>
      </c>
      <c r="D15" s="4" t="inlineStr">
        <is>
          <t xml:space="preserve"> </t>
        </is>
      </c>
    </row>
    <row r="16">
      <c r="A16" s="4" t="inlineStr">
        <is>
          <t>Concentration risk percentage</t>
        </is>
      </c>
      <c r="B16" s="4" t="inlineStr">
        <is>
          <t xml:space="preserve"> </t>
        </is>
      </c>
      <c r="C16" s="10" t="n">
        <v>0.16</v>
      </c>
      <c r="D16" s="4" t="inlineStr">
        <is>
          <t xml:space="preserve"> </t>
        </is>
      </c>
    </row>
    <row r="17">
      <c r="A17" s="4" t="inlineStr">
        <is>
          <t>Revenue Benchmark [Member] | Customer Concentration Risk [Member] | Customer D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t>
        </is>
      </c>
      <c r="B19" s="6" t="n">
        <v>75562</v>
      </c>
      <c r="C19" s="6" t="n">
        <v>121509</v>
      </c>
      <c r="D19" s="6" t="n">
        <v>140856</v>
      </c>
    </row>
    <row r="20">
      <c r="A20" s="4" t="inlineStr">
        <is>
          <t>Concentration risk percentage</t>
        </is>
      </c>
      <c r="B20" s="10" t="n">
        <v>0.14</v>
      </c>
      <c r="C20" s="10" t="n">
        <v>0.14</v>
      </c>
      <c r="D20" s="10" t="n">
        <v>0.11</v>
      </c>
    </row>
    <row r="21">
      <c r="A21" s="4" t="inlineStr">
        <is>
          <t>Revenue Benchmark [Member] | Customer Concentration Risk [Member] | Customer 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t>
        </is>
      </c>
      <c r="B23" s="4" t="inlineStr">
        <is>
          <t xml:space="preserve"> </t>
        </is>
      </c>
      <c r="C23" s="4" t="inlineStr">
        <is>
          <t xml:space="preserve"> </t>
        </is>
      </c>
      <c r="D23" s="6" t="n">
        <v>233846</v>
      </c>
    </row>
    <row r="24">
      <c r="A24" s="4" t="inlineStr">
        <is>
          <t>Concentration risk percentage</t>
        </is>
      </c>
      <c r="B24" s="4" t="inlineStr">
        <is>
          <t xml:space="preserve"> </t>
        </is>
      </c>
      <c r="C24" s="4" t="inlineStr">
        <is>
          <t xml:space="preserve"> </t>
        </is>
      </c>
      <c r="D24" s="10" t="n">
        <v>0.18</v>
      </c>
    </row>
    <row r="25">
      <c r="A25" s="4" t="inlineStr">
        <is>
          <t>Revenue Benchmark [Member] | Customer Concentration Risk [Member] | Customer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t>
        </is>
      </c>
      <c r="B27" s="6" t="n">
        <v>4</v>
      </c>
      <c r="C27" s="6" t="n">
        <v>676270</v>
      </c>
      <c r="D27" s="6" t="n">
        <v>582787</v>
      </c>
    </row>
    <row r="28">
      <c r="A28" s="4" t="inlineStr">
        <is>
          <t>Concentration risk percentage</t>
        </is>
      </c>
      <c r="B28" s="10" t="n">
        <v>0.77</v>
      </c>
      <c r="C28" s="10" t="n">
        <v>0.76</v>
      </c>
      <c r="D28" s="10" t="n">
        <v>0.45</v>
      </c>
    </row>
    <row r="29">
      <c r="A29" s="4" t="inlineStr">
        <is>
          <t>Revenue Benchmark [Member] | Supplier Concentration Risk [Member] | Supplier A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t>
        </is>
      </c>
      <c r="B31" s="6" t="n">
        <v>112285</v>
      </c>
      <c r="C31" s="6" t="n">
        <v>205573</v>
      </c>
      <c r="D31" s="6" t="n">
        <v>282980</v>
      </c>
    </row>
    <row r="32">
      <c r="A32" s="4" t="inlineStr">
        <is>
          <t>Concentration risk percentage</t>
        </is>
      </c>
      <c r="B32" s="10" t="n">
        <v>0.37</v>
      </c>
      <c r="C32" s="10" t="n">
        <v>0.46</v>
      </c>
      <c r="D32" s="10" t="n">
        <v>0.51</v>
      </c>
    </row>
    <row r="33">
      <c r="A33" s="4" t="inlineStr">
        <is>
          <t>Revenue Benchmark [Member] | Supplier Concentration Risk [Member] | Supplier B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Revenue</t>
        </is>
      </c>
      <c r="B35" s="6" t="n">
        <v>36047</v>
      </c>
      <c r="C35" s="4" t="inlineStr">
        <is>
          <t xml:space="preserve"> </t>
        </is>
      </c>
      <c r="D35" s="4" t="inlineStr">
        <is>
          <t xml:space="preserve"> </t>
        </is>
      </c>
    </row>
    <row r="36">
      <c r="A36" s="4" t="inlineStr">
        <is>
          <t>Concentration risk percentage</t>
        </is>
      </c>
      <c r="B36" s="10" t="n">
        <v>0.12</v>
      </c>
      <c r="C36" s="4" t="inlineStr">
        <is>
          <t xml:space="preserve"> </t>
        </is>
      </c>
      <c r="D36" s="4" t="inlineStr">
        <is>
          <t xml:space="preserve"> </t>
        </is>
      </c>
    </row>
    <row r="37">
      <c r="A37" s="4" t="inlineStr">
        <is>
          <t>Revenue Benchmark [Member] | Supplier Concentration Risk [Member] | Supplier C [Memb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Revenue</t>
        </is>
      </c>
      <c r="B39" s="4" t="inlineStr">
        <is>
          <t xml:space="preserve"> </t>
        </is>
      </c>
      <c r="C39" s="6" t="n">
        <v>59604</v>
      </c>
      <c r="D39" s="4" t="inlineStr">
        <is>
          <t xml:space="preserve"> </t>
        </is>
      </c>
    </row>
    <row r="40">
      <c r="A40" s="4" t="inlineStr">
        <is>
          <t>Concentration risk percentage</t>
        </is>
      </c>
      <c r="B40" s="4" t="inlineStr">
        <is>
          <t xml:space="preserve"> </t>
        </is>
      </c>
      <c r="C40" s="10" t="n">
        <v>0.13</v>
      </c>
      <c r="D40" s="4" t="inlineStr">
        <is>
          <t xml:space="preserve"> </t>
        </is>
      </c>
    </row>
    <row r="41">
      <c r="A41" s="4" t="inlineStr">
        <is>
          <t>Revenue Benchmark [Member] | Supplier Concentration Risk [Member] | Supplier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Revenue</t>
        </is>
      </c>
      <c r="B43" s="6" t="n">
        <v>148332</v>
      </c>
      <c r="C43" s="6" t="n">
        <v>305707</v>
      </c>
      <c r="D43" s="6" t="n">
        <v>282980</v>
      </c>
    </row>
    <row r="44">
      <c r="A44" s="4" t="inlineStr">
        <is>
          <t>Concentration risk percentage</t>
        </is>
      </c>
      <c r="B44" s="10" t="n">
        <v>0.49</v>
      </c>
      <c r="C44" s="10" t="n">
        <v>0.59</v>
      </c>
      <c r="D44" s="10" t="n">
        <v>0.51</v>
      </c>
    </row>
    <row r="45">
      <c r="A45" s="4" t="inlineStr">
        <is>
          <t>Accounts Receivable [Member] | Customer Concentration Risk [Member] | Customer A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10" t="n">
        <v>0.37</v>
      </c>
      <c r="D47" s="4" t="inlineStr">
        <is>
          <t xml:space="preserve"> </t>
        </is>
      </c>
    </row>
    <row r="48">
      <c r="A48" s="4" t="inlineStr">
        <is>
          <t>Accounts receivable</t>
        </is>
      </c>
      <c r="B48" s="4" t="inlineStr">
        <is>
          <t xml:space="preserve"> </t>
        </is>
      </c>
      <c r="C48" s="6" t="n">
        <v>85984</v>
      </c>
      <c r="D48" s="4" t="inlineStr">
        <is>
          <t xml:space="preserve"> </t>
        </is>
      </c>
    </row>
    <row r="49">
      <c r="A49" s="4" t="inlineStr">
        <is>
          <t>Accounts Receivable [Member] | Customer Concentration Risk [Member] | Customer B [Member]</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Concentration risk percentage</t>
        </is>
      </c>
      <c r="B51" s="10" t="n">
        <v>0.73</v>
      </c>
      <c r="C51" s="10" t="n">
        <v>0.4</v>
      </c>
      <c r="D51" s="4" t="inlineStr">
        <is>
          <t xml:space="preserve"> </t>
        </is>
      </c>
    </row>
    <row r="52">
      <c r="A52" s="4" t="inlineStr">
        <is>
          <t>Accounts receivable</t>
        </is>
      </c>
      <c r="B52" s="6" t="n">
        <v>121524</v>
      </c>
      <c r="C52" s="6" t="n">
        <v>94060</v>
      </c>
      <c r="D52" s="4" t="inlineStr">
        <is>
          <t xml:space="preserve"> </t>
        </is>
      </c>
    </row>
    <row r="53">
      <c r="A53" s="4" t="inlineStr">
        <is>
          <t>Accounts Receivable [Member] | Customer Concentration Risk [Member] | Customer C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risk percentage</t>
        </is>
      </c>
      <c r="B55" s="10" t="n">
        <v>0.17</v>
      </c>
      <c r="C55" s="10" t="n">
        <v>0.12</v>
      </c>
      <c r="D55" s="4" t="inlineStr">
        <is>
          <t xml:space="preserve"> </t>
        </is>
      </c>
    </row>
    <row r="56">
      <c r="A56" s="4" t="inlineStr">
        <is>
          <t>Accounts receivable</t>
        </is>
      </c>
      <c r="B56" s="6" t="n">
        <v>29412</v>
      </c>
      <c r="C56" s="4" t="inlineStr">
        <is>
          <t xml:space="preserve"> </t>
        </is>
      </c>
      <c r="D56" s="4" t="inlineStr">
        <is>
          <t xml:space="preserve"> </t>
        </is>
      </c>
    </row>
    <row r="57">
      <c r="A57" s="4" t="inlineStr">
        <is>
          <t>Accounts Receivable [Member] | Customer Concentration Risk [Member] | Customer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centration risk percentage</t>
        </is>
      </c>
      <c r="B59" s="10" t="n">
        <v>0.9</v>
      </c>
      <c r="C59" s="10" t="n">
        <v>0.89</v>
      </c>
      <c r="D59" s="4" t="inlineStr">
        <is>
          <t xml:space="preserve"> </t>
        </is>
      </c>
    </row>
    <row r="60">
      <c r="A60" s="4" t="inlineStr">
        <is>
          <t>Accounts receivable</t>
        </is>
      </c>
      <c r="B60" s="6" t="n">
        <v>150936</v>
      </c>
      <c r="C60" s="6" t="n">
        <v>208542</v>
      </c>
      <c r="D60" s="4" t="inlineStr">
        <is>
          <t xml:space="preserve"> </t>
        </is>
      </c>
    </row>
    <row r="61">
      <c r="A61" s="4" t="inlineStr">
        <is>
          <t>Accounts Receivable [Member] | Customer Concentration Risk [Member] | Customer F [Member]</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Concentration risk percentage</t>
        </is>
      </c>
      <c r="B63" s="4" t="inlineStr">
        <is>
          <t xml:space="preserve"> </t>
        </is>
      </c>
      <c r="C63" s="4" t="inlineStr">
        <is>
          <t xml:space="preserve"> </t>
        </is>
      </c>
      <c r="D63" s="4" t="inlineStr">
        <is>
          <t xml:space="preserve"> </t>
        </is>
      </c>
    </row>
    <row r="64">
      <c r="A64" s="4" t="inlineStr">
        <is>
          <t>Accounts receivable</t>
        </is>
      </c>
      <c r="B64" s="4" t="inlineStr">
        <is>
          <t xml:space="preserve"> </t>
        </is>
      </c>
      <c r="C64" s="6" t="n">
        <v>28498</v>
      </c>
      <c r="D64" s="4" t="inlineStr">
        <is>
          <t xml:space="preserve"> </t>
        </is>
      </c>
    </row>
    <row r="65">
      <c r="A65" s="4" t="inlineStr">
        <is>
          <t>Accounts Payable [Member] | Supplier Concentration Risk [Member] | Supplier C [Membe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Concentration risk percentage</t>
        </is>
      </c>
      <c r="B67" s="4" t="inlineStr">
        <is>
          <t xml:space="preserve"> </t>
        </is>
      </c>
      <c r="C67" s="10" t="n">
        <v>0.33</v>
      </c>
      <c r="D67" s="4" t="inlineStr">
        <is>
          <t xml:space="preserve"> </t>
        </is>
      </c>
    </row>
    <row r="68">
      <c r="A68" s="4" t="inlineStr">
        <is>
          <t>Accounts payable</t>
        </is>
      </c>
      <c r="B68" s="4" t="inlineStr">
        <is>
          <t xml:space="preserve"> </t>
        </is>
      </c>
      <c r="C68" s="6" t="n">
        <v>17147</v>
      </c>
      <c r="D68" s="4" t="inlineStr">
        <is>
          <t xml:space="preserve"> </t>
        </is>
      </c>
    </row>
    <row r="69">
      <c r="A69" s="4" t="inlineStr">
        <is>
          <t>Accounts Payable [Member] | Supplier Concentration Risk [Member] | Supplier [Member]</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Concentration risk percentage</t>
        </is>
      </c>
      <c r="B71" s="10" t="n">
        <v>1</v>
      </c>
      <c r="C71" s="10" t="n">
        <v>0.84</v>
      </c>
      <c r="D71" s="4" t="inlineStr">
        <is>
          <t xml:space="preserve"> </t>
        </is>
      </c>
    </row>
    <row r="72">
      <c r="A72" s="4" t="inlineStr">
        <is>
          <t>Accounts payable</t>
        </is>
      </c>
      <c r="B72" s="6" t="n">
        <v>31349</v>
      </c>
      <c r="C72" s="6" t="n">
        <v>43874</v>
      </c>
      <c r="D72" s="4" t="inlineStr">
        <is>
          <t xml:space="preserve"> </t>
        </is>
      </c>
    </row>
    <row r="73">
      <c r="A73" s="4" t="inlineStr">
        <is>
          <t>Accounts Payable [Member] | Supplier Concentration Risk [Member] | Supplier D [Member]</t>
        </is>
      </c>
      <c r="B73" s="4" t="inlineStr">
        <is>
          <t xml:space="preserve"> </t>
        </is>
      </c>
      <c r="C73" s="4" t="inlineStr">
        <is>
          <t xml:space="preserve"> </t>
        </is>
      </c>
      <c r="D73" s="4" t="inlineStr">
        <is>
          <t xml:space="preserve"> </t>
        </is>
      </c>
    </row>
    <row r="74">
      <c r="A74" s="3" t="inlineStr">
        <is>
          <t>Concentration Risk [Line Items]</t>
        </is>
      </c>
      <c r="B74" s="4" t="inlineStr">
        <is>
          <t xml:space="preserve"> </t>
        </is>
      </c>
      <c r="C74" s="4" t="inlineStr">
        <is>
          <t xml:space="preserve"> </t>
        </is>
      </c>
      <c r="D74" s="4" t="inlineStr">
        <is>
          <t xml:space="preserve"> </t>
        </is>
      </c>
    </row>
    <row r="75">
      <c r="A75" s="4" t="inlineStr">
        <is>
          <t>Concentration risk percentage</t>
        </is>
      </c>
      <c r="B75" s="10" t="n">
        <v>0.57</v>
      </c>
      <c r="C75" s="10" t="n">
        <v>0.26</v>
      </c>
      <c r="D75" s="4" t="inlineStr">
        <is>
          <t xml:space="preserve"> </t>
        </is>
      </c>
    </row>
    <row r="76">
      <c r="A76" s="4" t="inlineStr">
        <is>
          <t>Accounts payable</t>
        </is>
      </c>
      <c r="B76" s="6" t="n">
        <v>17812</v>
      </c>
      <c r="C76" s="6" t="n">
        <v>13706</v>
      </c>
      <c r="D76" s="4" t="inlineStr">
        <is>
          <t xml:space="preserve"> </t>
        </is>
      </c>
    </row>
    <row r="77">
      <c r="A77" s="4" t="inlineStr">
        <is>
          <t>Accounts Payable [Member] | Supplier Concentration Risk [Member] | Supplier E [Member]</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Concentration risk percentage</t>
        </is>
      </c>
      <c r="B79" s="10" t="n">
        <v>0.43</v>
      </c>
      <c r="C79" s="10" t="n">
        <v>0.25</v>
      </c>
      <c r="D79" s="4" t="inlineStr">
        <is>
          <t xml:space="preserve"> </t>
        </is>
      </c>
    </row>
    <row r="80">
      <c r="A80" s="4" t="inlineStr">
        <is>
          <t>Accounts payable</t>
        </is>
      </c>
      <c r="B80" s="6" t="n">
        <v>13537</v>
      </c>
      <c r="C80" s="6" t="n">
        <v>13021</v>
      </c>
      <c r="D8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Narrative) - $ / shares</t>
        </is>
      </c>
      <c r="B1" s="2" t="inlineStr">
        <is>
          <t>Dec. 23, 2024</t>
        </is>
      </c>
      <c r="C1" s="2" t="inlineStr">
        <is>
          <t>Apr. 21, 2023</t>
        </is>
      </c>
      <c r="D1" s="2" t="inlineStr">
        <is>
          <t>Sep. 30, 2024</t>
        </is>
      </c>
      <c r="E1" s="2" t="inlineStr">
        <is>
          <t>Sep. 30, 2023</t>
        </is>
      </c>
      <c r="F1" s="2" t="inlineStr">
        <is>
          <t>Apr. 11, 2023</t>
        </is>
      </c>
      <c r="G1" s="2" t="inlineStr">
        <is>
          <t>Oct. 2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7" t="n">
        <v>0.001</v>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t>
        </is>
      </c>
      <c r="B6" s="4" t="inlineStr">
        <is>
          <t xml:space="preserve"> </t>
        </is>
      </c>
      <c r="C6" s="5" t="n">
        <v>5318548</v>
      </c>
      <c r="D6" s="4" t="inlineStr">
        <is>
          <t xml:space="preserve"> </t>
        </is>
      </c>
      <c r="E6" s="4" t="inlineStr">
        <is>
          <t xml:space="preserve"> </t>
        </is>
      </c>
      <c r="F6" s="4" t="inlineStr">
        <is>
          <t xml:space="preserve"> </t>
        </is>
      </c>
      <c r="G6" s="4" t="inlineStr">
        <is>
          <t xml:space="preserve"> </t>
        </is>
      </c>
    </row>
    <row r="7">
      <c r="A7" s="4" t="inlineStr">
        <is>
          <t>Common Stock, Par or Stated Value Per Share</t>
        </is>
      </c>
      <c r="B7" s="4" t="inlineStr">
        <is>
          <t xml:space="preserve"> </t>
        </is>
      </c>
      <c r="C7" s="4" t="inlineStr">
        <is>
          <t xml:space="preserve"> </t>
        </is>
      </c>
      <c r="D7" s="8" t="n">
        <v>0.0001</v>
      </c>
      <c r="E7" s="8" t="n">
        <v>0.0001</v>
      </c>
      <c r="F7" s="8" t="n">
        <v>0.0001</v>
      </c>
      <c r="G7" s="4" t="inlineStr">
        <is>
          <t xml:space="preserve"> </t>
        </is>
      </c>
    </row>
    <row r="8">
      <c r="A8" s="4" t="inlineStr">
        <is>
          <t>Subsequent Event [Member] | Aegis Capital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t>
        </is>
      </c>
      <c r="B10" s="5" t="n">
        <v>1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IPO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t>
        </is>
      </c>
      <c r="B13" s="5" t="n">
        <v>2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t>
        </is>
      </c>
      <c r="B14" s="8" t="n">
        <v>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t>
        </is>
      </c>
      <c r="B15" s="9" t="n">
        <v>4.5</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OF PARENT COMPANY BALANCE SHEETS (Details) - USD ($)</t>
        </is>
      </c>
      <c r="C1" s="2" t="inlineStr">
        <is>
          <t>Sep. 30, 2024</t>
        </is>
      </c>
      <c r="D1" s="2" t="inlineStr">
        <is>
          <t>Sep. 30, 2023</t>
        </is>
      </c>
      <c r="E1" s="2" t="inlineStr">
        <is>
          <t>Nov. 17, 2022</t>
        </is>
      </c>
      <c r="F1" s="2" t="inlineStr">
        <is>
          <t>Sep. 30, 2022</t>
        </is>
      </c>
      <c r="G1" s="2" t="inlineStr">
        <is>
          <t>Sep. 30, 2021</t>
        </is>
      </c>
    </row>
    <row r="2">
      <c r="A2" s="3" t="inlineStr">
        <is>
          <t>NON-CURRENT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C3" s="6" t="n">
        <v>958138</v>
      </c>
      <c r="D3" s="6" t="n">
        <v>1015358</v>
      </c>
      <c r="E3" s="4" t="inlineStr">
        <is>
          <t xml:space="preserve"> </t>
        </is>
      </c>
      <c r="F3" s="4" t="inlineStr">
        <is>
          <t xml:space="preserve"> </t>
        </is>
      </c>
      <c r="G3" s="4" t="inlineStr">
        <is>
          <t xml:space="preserve"> </t>
        </is>
      </c>
    </row>
    <row r="4">
      <c r="A4" s="3" t="inlineStr">
        <is>
          <t>NON-CURRENT LIABILITIE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LIABILITIES</t>
        </is>
      </c>
      <c r="C5" s="5" t="n">
        <v>3672395</v>
      </c>
      <c r="D5" s="5" t="n">
        <v>2376898</v>
      </c>
      <c r="E5" s="6" t="n">
        <v>1596</v>
      </c>
      <c r="F5" s="4" t="inlineStr">
        <is>
          <t xml:space="preserve"> </t>
        </is>
      </c>
      <c r="G5" s="4" t="inlineStr">
        <is>
          <t xml:space="preserve"> </t>
        </is>
      </c>
    </row>
    <row r="6">
      <c r="A6" s="4" t="inlineStr">
        <is>
          <t>COMMITMENTS AND CONTINGENCI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S’ DEFIC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subscription receivables</t>
        </is>
      </c>
      <c r="C8" s="5" t="n">
        <v>-3125</v>
      </c>
      <c r="D8" s="5" t="n">
        <v>-3125</v>
      </c>
      <c r="E8" s="4" t="inlineStr">
        <is>
          <t xml:space="preserve"> </t>
        </is>
      </c>
      <c r="F8" s="4" t="inlineStr">
        <is>
          <t xml:space="preserve"> </t>
        </is>
      </c>
      <c r="G8" s="4" t="inlineStr">
        <is>
          <t xml:space="preserve"> </t>
        </is>
      </c>
    </row>
    <row r="9">
      <c r="A9" s="4" t="inlineStr">
        <is>
          <t>Additional paid-in capital</t>
        </is>
      </c>
      <c r="C9" s="5" t="n">
        <v>12154929</v>
      </c>
      <c r="D9" s="5" t="n">
        <v>12154929</v>
      </c>
      <c r="E9" s="4" t="inlineStr">
        <is>
          <t xml:space="preserve"> </t>
        </is>
      </c>
      <c r="F9" s="4" t="inlineStr">
        <is>
          <t xml:space="preserve"> </t>
        </is>
      </c>
      <c r="G9" s="4" t="inlineStr">
        <is>
          <t xml:space="preserve"> </t>
        </is>
      </c>
    </row>
    <row r="10">
      <c r="A10" s="4" t="inlineStr">
        <is>
          <t>Accumulated deficit</t>
        </is>
      </c>
      <c r="C10" s="5" t="n">
        <v>-15419765</v>
      </c>
      <c r="D10" s="5" t="n">
        <v>-14139104</v>
      </c>
      <c r="E10" s="4" t="inlineStr">
        <is>
          <t xml:space="preserve"> </t>
        </is>
      </c>
      <c r="F10" s="6" t="n">
        <v>-11470000</v>
      </c>
      <c r="G10" s="4" t="inlineStr">
        <is>
          <t xml:space="preserve"> </t>
        </is>
      </c>
    </row>
    <row r="11">
      <c r="A11" s="4" t="inlineStr">
        <is>
          <t>Accumulated other comprehensive income</t>
        </is>
      </c>
      <c r="C11" s="5" t="n">
        <v>550579</v>
      </c>
      <c r="D11" s="5" t="n">
        <v>622635</v>
      </c>
      <c r="E11" s="4" t="inlineStr">
        <is>
          <t xml:space="preserve"> </t>
        </is>
      </c>
      <c r="F11" s="4" t="inlineStr">
        <is>
          <t xml:space="preserve"> </t>
        </is>
      </c>
      <c r="G11" s="4" t="inlineStr">
        <is>
          <t xml:space="preserve"> </t>
        </is>
      </c>
    </row>
    <row r="12">
      <c r="A12" s="4" t="inlineStr">
        <is>
          <t>Total shareholders’ deficit</t>
        </is>
      </c>
      <c r="C12" s="5" t="n">
        <v>-2714257</v>
      </c>
      <c r="D12" s="5" t="n">
        <v>-1361540</v>
      </c>
      <c r="E12" s="4" t="inlineStr">
        <is>
          <t xml:space="preserve"> </t>
        </is>
      </c>
      <c r="F12" s="6" t="n">
        <v>-10634102</v>
      </c>
      <c r="G12" s="6" t="n">
        <v>-4467305</v>
      </c>
    </row>
    <row r="13">
      <c r="A13" s="4" t="inlineStr">
        <is>
          <t>TOTAL LIABILITIES AND SHAREHOLDERS’ DEFICIT</t>
        </is>
      </c>
      <c r="C13" s="5" t="n">
        <v>958138</v>
      </c>
      <c r="D13" s="5" t="n">
        <v>1015358</v>
      </c>
      <c r="E13" s="4" t="inlineStr">
        <is>
          <t xml:space="preserve"> </t>
        </is>
      </c>
      <c r="F13" s="4" t="inlineStr">
        <is>
          <t xml:space="preserve"> </t>
        </is>
      </c>
      <c r="G13" s="4" t="inlineStr">
        <is>
          <t xml:space="preserve"> </t>
        </is>
      </c>
    </row>
    <row r="14">
      <c r="A14" s="4" t="inlineStr">
        <is>
          <t>Common Class A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DEFICI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 value</t>
        </is>
      </c>
      <c r="C16" s="5" t="n">
        <v>2230</v>
      </c>
      <c r="D16" s="5" t="n">
        <v>2230</v>
      </c>
      <c r="E16" s="4" t="inlineStr">
        <is>
          <t xml:space="preserve"> </t>
        </is>
      </c>
      <c r="F16" s="4" t="inlineStr">
        <is>
          <t xml:space="preserve"> </t>
        </is>
      </c>
      <c r="G16" s="4" t="inlineStr">
        <is>
          <t xml:space="preserve"> </t>
        </is>
      </c>
    </row>
    <row r="17">
      <c r="A17" s="4" t="inlineStr">
        <is>
          <t>Common Class B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DEFICI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 value</t>
        </is>
      </c>
      <c r="C19" s="5" t="n">
        <v>895</v>
      </c>
      <c r="D19" s="5" t="n">
        <v>895</v>
      </c>
      <c r="E19" s="4" t="inlineStr">
        <is>
          <t xml:space="preserve"> </t>
        </is>
      </c>
      <c r="F19" s="4" t="inlineStr">
        <is>
          <t xml:space="preserve"> </t>
        </is>
      </c>
      <c r="G19" s="4" t="inlineStr">
        <is>
          <t xml:space="preserve"> </t>
        </is>
      </c>
    </row>
    <row r="20">
      <c r="A20" s="4" t="inlineStr">
        <is>
          <t>Par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URRENT ASSE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in subsidiary</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URRENT LIABILITIE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deficit in subsidiary</t>
        </is>
      </c>
      <c r="C25" s="5" t="n">
        <v>2714257</v>
      </c>
      <c r="D25" s="5" t="n">
        <v>1361540</v>
      </c>
      <c r="E25" s="4" t="inlineStr">
        <is>
          <t xml:space="preserve"> </t>
        </is>
      </c>
      <c r="F25" s="4" t="inlineStr">
        <is>
          <t xml:space="preserve"> </t>
        </is>
      </c>
      <c r="G25" s="4" t="inlineStr">
        <is>
          <t xml:space="preserve"> </t>
        </is>
      </c>
    </row>
    <row r="26">
      <c r="A26" s="4" t="inlineStr">
        <is>
          <t>TOTAL LIABILITIES</t>
        </is>
      </c>
      <c r="C26" s="5" t="n">
        <v>2714257</v>
      </c>
      <c r="D26" s="5" t="n">
        <v>1361540</v>
      </c>
      <c r="E26" s="4" t="inlineStr">
        <is>
          <t xml:space="preserve"> </t>
        </is>
      </c>
      <c r="F26" s="4" t="inlineStr">
        <is>
          <t xml:space="preserve"> </t>
        </is>
      </c>
      <c r="G26" s="4" t="inlineStr">
        <is>
          <t xml:space="preserve"> </t>
        </is>
      </c>
    </row>
    <row r="27">
      <c r="A27" s="4" t="inlineStr">
        <is>
          <t>COMMITMENTS AND CONTINGENCI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DEFICI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subscription receivables</t>
        </is>
      </c>
      <c r="C29" s="5" t="n">
        <v>-3125</v>
      </c>
      <c r="D29" s="5" t="n">
        <v>-3125</v>
      </c>
      <c r="E29" s="4" t="inlineStr">
        <is>
          <t xml:space="preserve"> </t>
        </is>
      </c>
      <c r="F29" s="4" t="inlineStr">
        <is>
          <t xml:space="preserve"> </t>
        </is>
      </c>
      <c r="G29" s="4" t="inlineStr">
        <is>
          <t xml:space="preserve"> </t>
        </is>
      </c>
    </row>
    <row r="30">
      <c r="A30" s="4" t="inlineStr">
        <is>
          <t>Additional paid-in capital</t>
        </is>
      </c>
      <c r="C30" s="5" t="n">
        <v>12154929</v>
      </c>
      <c r="D30" s="5" t="n">
        <v>12154929</v>
      </c>
      <c r="E30" s="4" t="inlineStr">
        <is>
          <t xml:space="preserve"> </t>
        </is>
      </c>
      <c r="F30" s="4" t="inlineStr">
        <is>
          <t xml:space="preserve"> </t>
        </is>
      </c>
      <c r="G30" s="4" t="inlineStr">
        <is>
          <t xml:space="preserve"> </t>
        </is>
      </c>
    </row>
    <row r="31">
      <c r="A31" s="4" t="inlineStr">
        <is>
          <t>Accumulated deficit</t>
        </is>
      </c>
      <c r="C31" s="5" t="n">
        <v>-15419765</v>
      </c>
      <c r="D31" s="5" t="n">
        <v>-14139104</v>
      </c>
      <c r="E31" s="4" t="inlineStr">
        <is>
          <t xml:space="preserve"> </t>
        </is>
      </c>
      <c r="F31" s="4" t="inlineStr">
        <is>
          <t xml:space="preserve"> </t>
        </is>
      </c>
      <c r="G31" s="4" t="inlineStr">
        <is>
          <t xml:space="preserve"> </t>
        </is>
      </c>
    </row>
    <row r="32">
      <c r="A32" s="4" t="inlineStr">
        <is>
          <t>Accumulated other comprehensive income</t>
        </is>
      </c>
      <c r="C32" s="5" t="n">
        <v>550579</v>
      </c>
      <c r="D32" s="5" t="n">
        <v>622635</v>
      </c>
      <c r="E32" s="4" t="inlineStr">
        <is>
          <t xml:space="preserve"> </t>
        </is>
      </c>
      <c r="F32" s="4" t="inlineStr">
        <is>
          <t xml:space="preserve"> </t>
        </is>
      </c>
      <c r="G32" s="4" t="inlineStr">
        <is>
          <t xml:space="preserve"> </t>
        </is>
      </c>
    </row>
    <row r="33">
      <c r="A33" s="4" t="inlineStr">
        <is>
          <t>Total shareholders’ deficit</t>
        </is>
      </c>
      <c r="C33" s="5" t="n">
        <v>-2714257</v>
      </c>
      <c r="D33" s="5" t="n">
        <v>-1361540</v>
      </c>
      <c r="E33" s="4" t="inlineStr">
        <is>
          <t xml:space="preserve"> </t>
        </is>
      </c>
      <c r="F33" s="4" t="inlineStr">
        <is>
          <t xml:space="preserve"> </t>
        </is>
      </c>
      <c r="G33" s="4" t="inlineStr">
        <is>
          <t xml:space="preserve"> </t>
        </is>
      </c>
    </row>
    <row r="34">
      <c r="A34" s="4" t="inlineStr">
        <is>
          <t>TOTAL LIABILITIES AND SHAREHOLDERS’ DEFICI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rent [Member] | Common Class A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DEFICI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dinary share value</t>
        </is>
      </c>
      <c r="B37" s="4" t="inlineStr">
        <is>
          <t>[1]</t>
        </is>
      </c>
      <c r="C37" s="5" t="n">
        <v>2230</v>
      </c>
      <c r="D37" s="5" t="n">
        <v>2230</v>
      </c>
      <c r="E37" s="4" t="inlineStr">
        <is>
          <t xml:space="preserve"> </t>
        </is>
      </c>
      <c r="F37" s="4" t="inlineStr">
        <is>
          <t xml:space="preserve"> </t>
        </is>
      </c>
      <c r="G37" s="4" t="inlineStr">
        <is>
          <t xml:space="preserve"> </t>
        </is>
      </c>
    </row>
    <row r="38">
      <c r="A38" s="4" t="inlineStr">
        <is>
          <t>Parent [Member] | Common Class B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DEFICI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dinary share value</t>
        </is>
      </c>
      <c r="B40" s="4" t="inlineStr">
        <is>
          <t>[1]</t>
        </is>
      </c>
      <c r="C40" s="6" t="n">
        <v>895</v>
      </c>
      <c r="D40" s="6" t="n">
        <v>895</v>
      </c>
      <c r="E40" s="4" t="inlineStr">
        <is>
          <t xml:space="preserve"> </t>
        </is>
      </c>
      <c r="F40" s="4" t="inlineStr">
        <is>
          <t xml:space="preserve"> </t>
        </is>
      </c>
      <c r="G40" s="4" t="inlineStr">
        <is>
          <t xml:space="preserve"> </t>
        </is>
      </c>
    </row>
    <row r="41"/>
    <row r="42">
      <c r="A42" s="4" t="inlineStr">
        <is>
          <t>[1]Giving retroactive
                                                                                                                                                                     effect to the issuance of shares effected on April 21, 2023.</t>
        </is>
      </c>
    </row>
  </sheetData>
  <mergeCells count="3">
    <mergeCell ref="A1:B1"/>
    <mergeCell ref="A41:F41"/>
    <mergeCell ref="A42:F4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ARENT COMPANY BALANCE SHEETS (Details) (Parenthetical) - $ / shares</t>
        </is>
      </c>
      <c r="B1" s="2" t="inlineStr">
        <is>
          <t>Sep. 30, 2024</t>
        </is>
      </c>
      <c r="C1" s="2" t="inlineStr">
        <is>
          <t>Sep. 30, 2023</t>
        </is>
      </c>
      <c r="D1" s="2" t="inlineStr">
        <is>
          <t>Apr. 11, 2023</t>
        </is>
      </c>
      <c r="E1" s="2" t="inlineStr">
        <is>
          <t>Oct. 21, 2022</t>
        </is>
      </c>
    </row>
    <row r="2">
      <c r="A2" s="4" t="inlineStr">
        <is>
          <t>Ordinary shares, par value</t>
        </is>
      </c>
      <c r="B2" s="4" t="inlineStr">
        <is>
          <t xml:space="preserve"> </t>
        </is>
      </c>
      <c r="C2" s="4" t="inlineStr">
        <is>
          <t xml:space="preserve"> </t>
        </is>
      </c>
      <c r="D2" s="4" t="inlineStr">
        <is>
          <t xml:space="preserve"> </t>
        </is>
      </c>
      <c r="E2" s="7" t="n">
        <v>0.001</v>
      </c>
    </row>
    <row r="3">
      <c r="A3" s="4" t="inlineStr">
        <is>
          <t>Ordinary shares, shares authorized</t>
        </is>
      </c>
      <c r="B3" s="4" t="inlineStr">
        <is>
          <t xml:space="preserve"> </t>
        </is>
      </c>
      <c r="C3" s="4" t="inlineStr">
        <is>
          <t xml:space="preserve"> </t>
        </is>
      </c>
      <c r="D3" s="5" t="n">
        <v>500000000</v>
      </c>
      <c r="E3" s="5" t="n">
        <v>50000000</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Ordinary shares, par value</t>
        </is>
      </c>
      <c r="B5" s="8" t="n">
        <v>0.0001</v>
      </c>
      <c r="C5" s="8" t="n">
        <v>0.0001</v>
      </c>
      <c r="D5" s="8" t="n">
        <v>0.0001</v>
      </c>
      <c r="E5" s="4" t="inlineStr">
        <is>
          <t xml:space="preserve"> </t>
        </is>
      </c>
    </row>
    <row r="6">
      <c r="A6" s="4" t="inlineStr">
        <is>
          <t>Ordinary shares, shares authorized</t>
        </is>
      </c>
      <c r="B6" s="5" t="n">
        <v>400000000</v>
      </c>
      <c r="C6" s="5" t="n">
        <v>400000000</v>
      </c>
      <c r="D6" s="5" t="n">
        <v>400000000</v>
      </c>
      <c r="E6" s="4" t="inlineStr">
        <is>
          <t xml:space="preserve"> </t>
        </is>
      </c>
    </row>
    <row r="7">
      <c r="A7" s="4" t="inlineStr">
        <is>
          <t>Ordinary shares, shares issued</t>
        </is>
      </c>
      <c r="B7" s="5" t="n">
        <v>22304693</v>
      </c>
      <c r="C7" s="5" t="n">
        <v>22304693</v>
      </c>
      <c r="D7" s="5" t="n">
        <v>22304693</v>
      </c>
      <c r="E7" s="4" t="inlineStr">
        <is>
          <t xml:space="preserve"> </t>
        </is>
      </c>
    </row>
    <row r="8">
      <c r="A8" s="4" t="inlineStr">
        <is>
          <t>Ordinary shares, shares outstanding</t>
        </is>
      </c>
      <c r="B8" s="5" t="n">
        <v>22304693</v>
      </c>
      <c r="C8" s="5" t="n">
        <v>22304693</v>
      </c>
      <c r="D8" s="4" t="inlineStr">
        <is>
          <t xml:space="preserve"> </t>
        </is>
      </c>
      <c r="E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4" t="inlineStr">
        <is>
          <t>Ordinary shares, par value</t>
        </is>
      </c>
      <c r="B10" s="8" t="n">
        <v>0.0001</v>
      </c>
      <c r="C10" s="8" t="n">
        <v>0.0001</v>
      </c>
      <c r="D10" s="8" t="n">
        <v>0.0001</v>
      </c>
      <c r="E10" s="4" t="inlineStr">
        <is>
          <t xml:space="preserve"> </t>
        </is>
      </c>
    </row>
    <row r="11">
      <c r="A11" s="4" t="inlineStr">
        <is>
          <t>Ordinary shares, shares authorized</t>
        </is>
      </c>
      <c r="B11" s="5" t="n">
        <v>100000000</v>
      </c>
      <c r="C11" s="5" t="n">
        <v>100000000</v>
      </c>
      <c r="D11" s="5" t="n">
        <v>100000000</v>
      </c>
      <c r="E11" s="4" t="inlineStr">
        <is>
          <t xml:space="preserve"> </t>
        </is>
      </c>
    </row>
    <row r="12">
      <c r="A12" s="4" t="inlineStr">
        <is>
          <t>Ordinary shares, shares issued</t>
        </is>
      </c>
      <c r="B12" s="5" t="n">
        <v>8945307</v>
      </c>
      <c r="C12" s="5" t="n">
        <v>8945307</v>
      </c>
      <c r="D12" s="5" t="n">
        <v>8945307</v>
      </c>
      <c r="E12" s="4" t="inlineStr">
        <is>
          <t xml:space="preserve"> </t>
        </is>
      </c>
    </row>
    <row r="13">
      <c r="A13" s="4" t="inlineStr">
        <is>
          <t>Ordinary shares, shares outstanding</t>
        </is>
      </c>
      <c r="B13" s="5" t="n">
        <v>8945307</v>
      </c>
      <c r="C13" s="5" t="n">
        <v>8945307</v>
      </c>
      <c r="D13" s="4" t="inlineStr">
        <is>
          <t xml:space="preserve"> </t>
        </is>
      </c>
      <c r="E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PARENT COMPANY STATEMENTS OF OPERATIONS (Details) ¥ in Millions</t>
        </is>
      </c>
      <c r="B1" s="2" t="inlineStr">
        <is>
          <t>12 Months Ended</t>
        </is>
      </c>
    </row>
    <row r="2">
      <c r="B2" s="2" t="inlineStr">
        <is>
          <t>Sep. 30, 2024 USD ($)</t>
        </is>
      </c>
      <c r="C2" s="2" t="inlineStr">
        <is>
          <t>Sep. 30, 2024 CNY (¥)</t>
        </is>
      </c>
      <c r="D2" s="2" t="inlineStr">
        <is>
          <t>Sep. 30, 2023 USD ($)</t>
        </is>
      </c>
      <c r="E2" s="2" t="inlineStr">
        <is>
          <t>Sep. 30, 2022 USD ($)</t>
        </is>
      </c>
    </row>
    <row r="3">
      <c r="A3" s="4" t="inlineStr">
        <is>
          <t>LOSS FROM SUBSIDIARIES</t>
        </is>
      </c>
      <c r="B3" s="6" t="n">
        <v>-1388816</v>
      </c>
      <c r="C3" s="4" t="inlineStr">
        <is>
          <t xml:space="preserve"> </t>
        </is>
      </c>
      <c r="D3" s="6" t="n">
        <v>-2424598</v>
      </c>
      <c r="E3" s="6" t="n">
        <v>-6772400</v>
      </c>
    </row>
    <row r="4">
      <c r="A4" s="4" t="inlineStr">
        <is>
          <t>Loss before income tax expense</t>
        </is>
      </c>
      <c r="B4" s="5" t="n">
        <v>1275449</v>
      </c>
      <c r="C4" s="12" t="n">
        <v>-3</v>
      </c>
      <c r="D4" s="5" t="n">
        <v>2343238</v>
      </c>
      <c r="E4" s="5" t="n">
        <v>6456883</v>
      </c>
    </row>
    <row r="5">
      <c r="A5" s="4" t="inlineStr">
        <is>
          <t>Income tax expense</t>
        </is>
      </c>
      <c r="B5" s="5" t="n">
        <v>-5212</v>
      </c>
      <c r="C5" s="4" t="inlineStr">
        <is>
          <t xml:space="preserve"> </t>
        </is>
      </c>
      <c r="D5" s="4" t="inlineStr">
        <is>
          <t xml:space="preserve"> </t>
        </is>
      </c>
      <c r="E5" s="4" t="inlineStr">
        <is>
          <t xml:space="preserve"> </t>
        </is>
      </c>
    </row>
    <row r="6">
      <c r="A6" s="4" t="inlineStr">
        <is>
          <t>NET LOSS</t>
        </is>
      </c>
      <c r="B6" s="5" t="n">
        <v>-1280661</v>
      </c>
      <c r="C6" s="4" t="inlineStr">
        <is>
          <t xml:space="preserve"> </t>
        </is>
      </c>
      <c r="D6" s="5" t="n">
        <v>-2343238</v>
      </c>
      <c r="E6" s="5" t="n">
        <v>-6456883</v>
      </c>
    </row>
    <row r="7">
      <c r="A7" s="4" t="inlineStr">
        <is>
          <t>Parent [Member]</t>
        </is>
      </c>
      <c r="B7" s="4" t="inlineStr">
        <is>
          <t xml:space="preserve"> </t>
        </is>
      </c>
      <c r="C7" s="4" t="inlineStr">
        <is>
          <t xml:space="preserve"> </t>
        </is>
      </c>
      <c r="D7" s="4" t="inlineStr">
        <is>
          <t xml:space="preserve"> </t>
        </is>
      </c>
      <c r="E7" s="4" t="inlineStr">
        <is>
          <t xml:space="preserve"> </t>
        </is>
      </c>
    </row>
    <row r="8">
      <c r="A8" s="4" t="inlineStr">
        <is>
          <t>LOSS FROM SUBSIDIARIES</t>
        </is>
      </c>
      <c r="B8" s="5" t="n">
        <v>-1275449</v>
      </c>
      <c r="C8" s="4" t="inlineStr">
        <is>
          <t xml:space="preserve"> </t>
        </is>
      </c>
      <c r="D8" s="5" t="n">
        <v>-2343238</v>
      </c>
      <c r="E8" s="5" t="n">
        <v>-6456883</v>
      </c>
    </row>
    <row r="9">
      <c r="A9" s="4" t="inlineStr">
        <is>
          <t>Loss before income tax expense</t>
        </is>
      </c>
      <c r="B9" s="5" t="n">
        <v>-1275449</v>
      </c>
      <c r="C9" s="4" t="inlineStr">
        <is>
          <t xml:space="preserve"> </t>
        </is>
      </c>
      <c r="D9" s="5" t="n">
        <v>-2343238</v>
      </c>
      <c r="E9" s="5" t="n">
        <v>-6456883</v>
      </c>
    </row>
    <row r="10">
      <c r="A10" s="4" t="inlineStr">
        <is>
          <t>Income tax expense</t>
        </is>
      </c>
      <c r="B10" s="5" t="n">
        <v>-5212</v>
      </c>
      <c r="C10" s="4" t="inlineStr">
        <is>
          <t xml:space="preserve"> </t>
        </is>
      </c>
      <c r="D10" s="4" t="inlineStr">
        <is>
          <t xml:space="preserve"> </t>
        </is>
      </c>
      <c r="E10" s="4" t="inlineStr">
        <is>
          <t xml:space="preserve"> </t>
        </is>
      </c>
    </row>
    <row r="11">
      <c r="A11" s="4" t="inlineStr">
        <is>
          <t>NET LOSS</t>
        </is>
      </c>
      <c r="B11" s="6" t="n">
        <v>-1280661</v>
      </c>
      <c r="C11" s="4" t="inlineStr">
        <is>
          <t xml:space="preserve"> </t>
        </is>
      </c>
      <c r="D11" s="6" t="n">
        <v>-2343238</v>
      </c>
      <c r="E11" s="6" t="n">
        <v>-645688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4</t>
        </is>
      </c>
    </row>
    <row r="3">
      <c r="A3" s="3" t="inlineStr">
        <is>
          <t>Liquidity</t>
        </is>
      </c>
      <c r="B3" s="4" t="inlineStr">
        <is>
          <t xml:space="preserve"> </t>
        </is>
      </c>
    </row>
    <row r="4">
      <c r="A4" s="4" t="inlineStr">
        <is>
          <t>Liquidity</t>
        </is>
      </c>
      <c r="B4" s="4" t="inlineStr">
        <is>
          <t xml:space="preserve">Note
2 - Liquidity The
Company has incurred recurring negative operating cash flows since inception and has funded its operations primarily from private placement
of equity. The Company had an accumulated deficit of approximately $ 15.42 14.14 11.47 1.28 2.34 6.46 On
December 23, 2024, the Company closed its IPO of 2,300,000
Class A ordinary shares, par value $ 0.0001
per share (the “Shares”). The Shares
were priced at $ 4.50
per share. The offering was conducted on a firm
commitment basis, and the gross proceeds of this offering is $ 10.35
million and raised $ 9,097,000
as net proceeds in total. The Shares were previously
approved for listing on the Nasdaq Capital Market and commenced trading under the ticker symbol “YAAS” on December 20, 2024. As of the date of issuance of the consolidated financial
statements, the Company has approximately $ 6.30 The Company believes that available cash, together
with the efforts from aforementioned management plan and actions, should enable the Company to meet current anticipated cash needs for
at least the next 12 months after the date that the consolidated financial statements are issued and the Company has prepared the consolidated
financial statements on a going concern basis. The Company may, however, need additional capital in the future to fund its continued operations.
If the Company determine that its cash requirements exceed the amount of cash and cash equivalents the Company has at the time, the Company
may seek to issue equity or debt securities or obtain credit facilities. The issuance and sale of additional equity or convertible debts
would result in further dilution to its shareholders. The incurrence of indebtedness would result in increased fixed obligations and could
result in operating covenants that might restrict its operations. The Company cannot assure that the financing will be available in amounts
or on terms acceptable to the Company, if at a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PARENT COMPANY STATEMENTS OF CASH FLOWS (Detail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80661</v>
      </c>
      <c r="C4" s="6" t="n">
        <v>-2343238</v>
      </c>
      <c r="D4" s="6" t="n">
        <v>-6456883</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Net cash used in operating activities</t>
        </is>
      </c>
      <c r="B6" s="5" t="n">
        <v>-728066</v>
      </c>
      <c r="C6" s="5" t="n">
        <v>-2310183</v>
      </c>
      <c r="D6" s="5" t="n">
        <v>-5273756</v>
      </c>
    </row>
    <row r="7">
      <c r="A7" s="4" t="inlineStr">
        <is>
          <t>Net decrease in cash and cash equivalents and restricted cash</t>
        </is>
      </c>
      <c r="B7" s="5" t="n">
        <v>-356029</v>
      </c>
      <c r="C7" s="5" t="n">
        <v>-1819296</v>
      </c>
      <c r="D7" s="5" t="n">
        <v>-4819980</v>
      </c>
    </row>
    <row r="8">
      <c r="A8" s="4" t="inlineStr">
        <is>
          <t>Cash and cash equivalents at beginning of year</t>
        </is>
      </c>
      <c r="B8" s="5" t="n">
        <v>399050</v>
      </c>
      <c r="C8" s="5" t="n">
        <v>2218346</v>
      </c>
      <c r="D8" s="5" t="n">
        <v>7038326</v>
      </c>
    </row>
    <row r="9">
      <c r="A9" s="4" t="inlineStr">
        <is>
          <t>Cash and cash equivalents and restricted cash at end of year</t>
        </is>
      </c>
      <c r="B9" s="5" t="n">
        <v>43021</v>
      </c>
      <c r="C9" s="5" t="n">
        <v>399050</v>
      </c>
      <c r="D9" s="5" t="n">
        <v>2218346</v>
      </c>
    </row>
    <row r="10">
      <c r="A10" s="4" t="inlineStr">
        <is>
          <t>Parent [Member]</t>
        </is>
      </c>
      <c r="B10" s="4" t="inlineStr">
        <is>
          <t xml:space="preserve"> </t>
        </is>
      </c>
      <c r="C10" s="4" t="inlineStr">
        <is>
          <t xml:space="preserve"> </t>
        </is>
      </c>
      <c r="D10" s="4" t="inlineStr">
        <is>
          <t xml:space="preserve"> </t>
        </is>
      </c>
    </row>
    <row r="11">
      <c r="A11" s="3" t="inlineStr">
        <is>
          <t>Cash flows from operating activities</t>
        </is>
      </c>
      <c r="B11" s="4" t="inlineStr">
        <is>
          <t xml:space="preserve"> </t>
        </is>
      </c>
      <c r="C11" s="4" t="inlineStr">
        <is>
          <t xml:space="preserve"> </t>
        </is>
      </c>
      <c r="D11" s="4" t="inlineStr">
        <is>
          <t xml:space="preserve"> </t>
        </is>
      </c>
    </row>
    <row r="12">
      <c r="A12" s="4" t="inlineStr">
        <is>
          <t>Net loss</t>
        </is>
      </c>
      <c r="B12" s="5" t="n">
        <v>-1280661</v>
      </c>
      <c r="C12" s="5" t="n">
        <v>-2343238</v>
      </c>
      <c r="D12" s="5" t="n">
        <v>-6456883</v>
      </c>
    </row>
    <row r="13">
      <c r="A13" s="3" t="inlineStr">
        <is>
          <t>Adjustments to reconcile net loss to cash used in operating activities:</t>
        </is>
      </c>
      <c r="B13" s="4" t="inlineStr">
        <is>
          <t xml:space="preserve"> </t>
        </is>
      </c>
      <c r="C13" s="4" t="inlineStr">
        <is>
          <t xml:space="preserve"> </t>
        </is>
      </c>
      <c r="D13" s="4" t="inlineStr">
        <is>
          <t xml:space="preserve"> </t>
        </is>
      </c>
    </row>
    <row r="14">
      <c r="A14" s="4" t="inlineStr">
        <is>
          <t>Equity loss of subsidiary</t>
        </is>
      </c>
      <c r="B14" s="5" t="n">
        <v>1280661</v>
      </c>
      <c r="C14" s="5" t="n">
        <v>2343238</v>
      </c>
      <c r="D14" s="5" t="n">
        <v>6456883</v>
      </c>
    </row>
    <row r="15">
      <c r="A15" s="4" t="inlineStr">
        <is>
          <t>Net cash used in operating activities</t>
        </is>
      </c>
      <c r="B15" s="4" t="inlineStr">
        <is>
          <t xml:space="preserve"> </t>
        </is>
      </c>
      <c r="C15" s="4" t="inlineStr">
        <is>
          <t xml:space="preserve"> </t>
        </is>
      </c>
      <c r="D15" s="4" t="inlineStr">
        <is>
          <t xml:space="preserve"> </t>
        </is>
      </c>
    </row>
    <row r="16">
      <c r="A16" s="4" t="inlineStr">
        <is>
          <t>Net decrease in cash and cash equivalents and restricted cash</t>
        </is>
      </c>
      <c r="B16" s="4" t="inlineStr">
        <is>
          <t xml:space="preserve"> </t>
        </is>
      </c>
      <c r="C16" s="4" t="inlineStr">
        <is>
          <t xml:space="preserve"> </t>
        </is>
      </c>
      <c r="D16" s="4" t="inlineStr">
        <is>
          <t xml:space="preserve"> </t>
        </is>
      </c>
    </row>
    <row r="17">
      <c r="A17" s="4" t="inlineStr">
        <is>
          <t>Cash and cash equivalents at beginning of year</t>
        </is>
      </c>
      <c r="B17" s="4" t="inlineStr">
        <is>
          <t xml:space="preserve"> </t>
        </is>
      </c>
      <c r="C17" s="4" t="inlineStr">
        <is>
          <t xml:space="preserve"> </t>
        </is>
      </c>
      <c r="D17" s="4" t="inlineStr">
        <is>
          <t xml:space="preserve"> </t>
        </is>
      </c>
    </row>
    <row r="18">
      <c r="A18" s="4" t="inlineStr">
        <is>
          <t>Cash and cash equivalents and restricted cash at end of year</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a.
Basis of Presentation The
consolidated financial statements of the Company have been prepared in accordance with accounting principles generally accepted in the
United States (“U.S. GAAP”) and applicable rules and regulations of the United States Securities and Exchange Commission
(“SEC”). b.
Basis of consolidation The
consolidated financial statements include the financial statements of the Company and all the subsidiaries of the Company and all inter-company
balances and transactions have been eliminated upon consolidation. A subsidiary is an entity in which (i) the Company directly or indirectly
controls more than 50%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 c.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the
going concern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Significant estimates required to be made by management, include, but
are not limited to, revenue recognition, the assessment of a provision for credit loss, the useful lives of property and equipment, the
impairment for long lived assets and valuation of deferred tax assets. Actual results may differ from those estimates under different
assumptions or conditions. d.
Fair value measurements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to the valuation methodology are quoted prices (unadjusted) for identical assets or liabilities in active markets. Level
2 - inputs to the valuation methodology include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inputs to the valuation methodology are unobservable and significant to the fair value. Unobservable inputs are valuation technique
inputs that may reflect the Company’s own assumptions that cannot be corroborated with observable market data. Management
of the Company is responsible for considering the carrying amount of cash and cash equivalents, accounts receivable, prepaid expenses
and other current assets, short-term bank loan, accounts payable, contract liabilities, amount due to related parties, operating lease
liabilities - current, payroll payable and accrued expenses and other current liabilities based on the short-term maturity of these instruments
to approximate their fair values because of their short-term nature. The
Company’s non-financial assets, such as property and equipment would be measured at fair value only if they were determined to
be impaired. e.
Foreign Currency Translation and transaction The
reporting currency of the Company is the United States Dollars (“USD”). Guangzhou Youxin conducts its business in the local
currency, Chinese Yuan (“RMB”), as its functional currency. Except for Guangzhou Youxin, the Company and its subsidiaries
in Cayman Islands, BVI and HK use USD as their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operations and comprehensive loss. The
consolidated financial statements are presented in USD. Assets and liabilities are translated into USD at the current exchange rate in
effect at the balance sheet date, and revenues and expenses are translated at the average of the exchange rates in effect during the
reporting period. Shareholders’ equity accounts, except for the change in retained earnings, are translated using the historical
exchange rates at the date of entry to shareholder equity; the change in retained earnings uses historical exchange rates of each period’s
statement of income. Differences resulting from translating functional currencies to the reporting currency are recorded in accumulated
other comprehensive loss in the consolidated balance sheets. Translation
of amounts from RMB into USD has been made at the following exchange rates from Board of Governors of the Federal Reserve System： SCHEDULE OF FOREIGN CURRENCY TRANSLATION
Balance
sheet items, except for equity accounts 　
September
30, 2024 RMB 7.0176 1
September 30, 2023 RMB 7.2960 1
Statement of operations
and comprehensive loss, and cash flows items 　
For the year ended September
30, 2024 RMB 7.2043 1
For the year ended September
30, 2023 RMB 7.0533 1
For the year ended September
30, 2022 RMB 6.5532 1 f.
Cash Cash
consists of bank deposits with original maturities of three months or less, which are unrestricted as to withdrawal and use. Cash were
held in accounts at financial institutions located in the PRC‚ which is not freely convertible into foreign currencies. g.
Restricted Cash Restricted
cash mainly represents cash in bank that was frozen by court orders due to a lawsuit between one of the Company and a former employee.
As of September 30, 2024 and 2023, the Company’s restricted cash balance was $ 24,649 nil h.
Accounts Receivable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October 1, 2022 using modified-retrospective transition approach
with a cumulative-effect adjustment to amounting to nil recognized as of October 1, 2022. Accounts
receivable include trade accounts due from clients. The credit terms given to customers are generally 90 days. Management reviews its
receivables on a regular basis to determine if the provision for credit loss is adequate, and makes provision when necessary. Accounts
receivable is considered past due based on its contractual terms. In establishing the allowance, management uses an aging schedule method
to estimate the amount of the allowance for credit losses. The management also considers historical losses, the financial condition,
the payment patterns and the forecasted information in pooling basis upon the use of the Current Expected Credit Loss Model (“CECL
Model”) in accordance with ASC Topic 326, Financial Instruments - Credit Losses. Account balances are charged off against the provision
after all means of collection have been exhausted and the likelihood of collection is remote. As of September 30, 2024, 2023, and 2022,
the allowances for expected credit loss were $ 4,664 nil nil 4,664 nil nil i.
Property and Equipment, net Property
and equipment are stated at cost less accumulated depreciation and impairment, if any. Depreciation is provided over the estimated useful
lives of the assets using the straight-line method from the time the assets are placed in service, after considering the estimated residual
value which is 5% of costs. The estimated useful lives are as follows: SCHEDULE
OF ESTIMATED USEFUL LIVES
Estimated
useful lives
Electronic equipment 3
Office furniture 5 The
cost represents the purchase price of the asset and other costs incurred to bring the asset into its existing use. Expenditures for maintenance
and repairs are charged to earnings as incurred, while major additions and enhancements are capitalized. When assets are retired or disposed
of, the cost and accumulated depreciation are removed from the accounts, and any resulting gains or losses are included in income/loss
in the year of disposition. The Company examines the possibility of decreases in the value of its property and equipment when events
or changes in circumstances reflect the fact that their recorded value may not be recoverable. The Company also re-evaluates the periods
of depreciation to determine whether subsequent events and circumstances warrant revised estimates of useful lives. j.
Impairment of Long-lived Assets For
the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generated from the assets and recognizes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k.
Deferred Offering Costs Deferred
offering costs consist of legal, underwriting fees and other costs incurred through the balance sheet date that are directly related
to the IPO. These costs, together with the underwriting discounts and commissions, will be charged to permanent equity upon completion
of the IPO. Should the IPO prove to be unsuccessful, these deferred costs, as well as additional expenses to be incurred, will be charged
to expenses. As of September 30, 2024, 2023 and 2022, the Company has incurred $ 478,108 117,215 nil l.
Leas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operating lease liabilities. Lease expense is recognized on a straight-line basis
over the lease term. The Company keeps leases with an initial term of 12 months or less off the consolidated balance sheet and recognize
the associated lease payments in the consolidated statements of operations and comprehensive loss on a straight-line basis over the lease
term. The
Company has an operating lease for office and equipment, including an option to renew which is not at the Company’s sole discretion.
The renewal to extend the lease term is not included in the Company’s ROU assets and operating lease liabilities as they are not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The
operating lease is included in operating lease right-of-use assets, operating lease liabilities-current and operating lease liabilities-non-current
on the consolidated balance sheets. The
Company has elected to not recognize right-of-use assets and lease liabilities for short-term leases that have a lease term of 12 months
or less. Lease payments associated with these leases are expensed as incurred. m.
Revenue Recognition The
Company accounts for revenue in accordance with ASC Topic 606, Revenue From Contracts With Customers (ASC 606) for all periods presented.
According to ASC 606, revenue is recognized when control of the promised goods or services is transferred to the customers, in an amount
that reflects the consideration the Company expects to be entitled to in exchange for those goods or services. The Company determines
revenue recognition through the following steps:(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ssesses its revenue arrangements against
specific criteria in order to determine if it is acting as principal or agent. Revenue arrangements with multiple performance obligations
are divided into separate distinct goods or services. The Company allocates the transaction price to each performance obligation based
on the relative standalone selling price of the goods or services provided. Revenue is recorded net of value-added tax. 1)
Revenue stream u Revenues
from professional services The
Company delivers customized cloud solutions to customers through its highly flexible PaaS platform. The professional fee normally consists
of three types of revenue: (i) CRM system implementation services and cloud-based connectivity services; (ii) additional function development
service and (iii) subscription services. (i)
Customized CRM system development and cloud-based connectivity services The
Company provides customized CRM system development services and cloud-based connectivity to its customers with tailored functionalities
and interfacing capabilities suitable to meet the operation needs of its customers and provides continuous access to the customized CRM
through the Company’s platform which represent a single promise. The provision of customized CRM platform accessing, and function
updates is considered as one performance obligation as the services provided are not distinct within the context of the contract whereas
the customer can only obtain benefit when the services are provided together. The Company has a continuous obligation to ensure the performance
of the customized CRM system through the Company’s platform over the contract service period. As the Company provides the customers
with the right to use customized CRM system, the Company has the right to recognize revenue over the contractual service period by using
input method. Contract service period is generally one year and payment term is generally 90 days. Contracts generally do not contain
significant financing components or variable consideration. Customers do not have the right to a refund of paid fees for customized CRM
system development and cloud-based connectivity services which the Company had earned and recognized as revenue. Customized CRM contracts
generally contain cancellation terms which provide for an enforceable right to payment for performance completed to date. (ii)
Additional function development service For
the revenue of the additional function development based on the completed customized CRM system, the revenue is recognized at a point
in time when completion of the additional function is delivered to the customer. This typically occurs when the additional function is
delivered, and the customer obtains the ability to use and benefit from it. Customers do not have the right to refund of paid fees for
additional function development services after the additional function is delivered. Additional function development contracts generally
do not contain contract cancellation terms except when the Company failed to develop the additional function. (iii)
Subscription services Since
its second year of development, the Company also derives subscription revenues from providing cloud-based connectivity platform service
and the continued obligation to ensure the performance of the platform over the service period. The transaction price is the observable
standalone selling price of subscription service. The performance periods generally are six months to one year, and pursuant to the contracts,
full payment is generally collected in advance. Contracts generally do not contain significant financing components or variable consideration.
In conclusion, due to the fact that the customer simultaneously receives and consumes the benefits provided by the Company’s performance,
the Company has the right to recognize revenue ratably over the contractual subscription period, beginning on the date when the service
is made available to the customers. Customers do not have the right to a refund of paid fees for subscription services which the Company
had earned and recognized as revenue, Subscription services contracts generally contain contract cancellation terms which provide an
enforceable right to payment for performance completed to date. u Revenues
from payment channel services This
revenue stream is mainly derived from payment channel services the Company enables the user to make with payment services through
its CRM system, such as top up, withdraw or transaction etc. The performance obligation is to help the third-party payment channels service provider to facilitate their payment
services. The
Company charges a non-refundable fee for the payment channel services, the pricing of which is based on the pre-determined rates
specified in the contract. The Company recognizes for payment channel service revenues at the time a user completes a payment
transaction via a payment channel and is entitled to payment. Related fees are generally billed monthly, based on a per-transaction
basis. As such, the Company is not the primary obligor and does not have the ability to establish the price, and therefore, the
Company records revenue on a net basis and the revenue is recognized at a point in time when the amount is verified by both parties
via reconciliation. Revenues
presented as follows: SCHEDULE
OF REVENUES
2024 2023 2022
Years Ended September 30,
2024 2023 2022
Customized CRM system development service $ - $ 134,768 $ 818,257
Additional function development service 42,758 155,904 71,980
Subscription service 232,556 258,150 114,433
Subtotal of Professional services 275,314 548,822 1,004,670
Payment channel services 206,526 291,643 224,171
Others 39,401 55,513 48,225
Total $ 521,241 $ 895,978 $ 1,277,066 Revenue
by recognition over time vs point in time SCHEDULE
OF REVENUE BY RECOGNITION
2024 2023 2022
Years Ended September 30,
2024 2023 2022
Revenue by recognition over time $ 232,556 $ 392,918 $ 932,690
Revenue by recognition at a point in time 288,685 503,060 344,376
Total $ 521,241 $ 895,978 $ 1,277,066 2)
Contract liabilities Contract
liabilities are recognized when the Company has an obligation to transfer goods or services to a customer for which the Company has received
consideration from the customer. Changes
in contract liabilities as follows: SCHEDULE
OF CONTRACT LIABILITIES
Years Ended September 30,
2024 2023 2022
Contract liabilities, beginning of the year $ 166,628 $ 437,535 $ 261,840
Revenue deferred during the year 190,704 20,090 281,454
Recognition of revenue deferred in prior years (141,564 ) (290,997 ) (105,759 )
Contract liabilities, end of the year $ 215,768 $ 166,628 $ 437,535 3)
Deferred contract costs Changes
in deferred contract costs as follows: SCHEDULE
OF DEFERRED CONTRACT COSTS
Years Ended September 30,
2024 2023 2022
Deferred contract costs, beginning of the year $ - $ 29,936 $ 25,743
Cost deferred during the year - - 29,936
Recognition of cost deferred in prior years - (29,936 ) (25,743 )
Deferred contract costs, end of the year $ - $ - $ 29,936 n.
Cost of Revenues Cost
of revenue includes (1) labor costs (including salaries, social insurance and benefits) for employees involved with the Company’s
operations and product support, (2) third party service fees including cloud computing and data usage, (3) rental and (4) related costs
of outsourcing to contractors conducting system implementation and support services to customers. o.
Selling expenses Selling
expenses mainly consist of salaries and welfare, rental and advertising costs and market promotion expenses. p.
General and administrative expenses General
and administrative expenses mainly consist of salaries and welfare, rental, depreciation, professional service fees and other corporate
expenses. q.
Research and development expenses Research
and development expenses are mainly salary and benefits for in-house software engineers and payments made to outside cloud providers. r.
Government Grants Government
grants are recognized as other income, net, or as a reduction of specific costs and expenses for which the grants are intended to compensate.
Such amounts are recognized in the consolidated statements of operations and comprehensive loss upon receipts as all conditions attached
to the grants are fulfilled. Government grants included as other income, net in the consolidated statements of operations and comprehensive
loss amounted to $ 127,482 67,470 105,124 s.
Employee Benefit The
Company is required under PRC laws and regulations to participate in various government sponsored employee benefit plans, including certain
social insurance, housing funds and other welfare-oriented payment obligations, and contributes to the plans in amounts equal to certain
percentages of salaries, including bonuses and allowances, of its employees up to a maximum amount specified by the local government
from time to time at locations where the Company operates its businesses. Social benefits included as expenses in the accompanying consolidated
statements of operations and comprehensive loss amounted to $ 282,467 479,262 1,320,272 t.
Statutory Reserve In
accordance with the PRC Regulations on Enterprises with Foreign Investment and its articles of association,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50 u.
Value Added Tax (“VAT”) The
Company was subject to VAT at the rate of 6 v.
Income Tax The
Company accounts for income taxes under ASC 740. Current income taxes are provided on the basis of net income (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Company
does not believe that there was any uncertain tax position for the years ended September 30, 2024, 2023 and 2022. w.
Comprehensive Loss Comprehensive
loss consists of two components, net loss and other comprehensive loss. Other comprehensive loss refers to revenue, expenses, gains and
losses that under U.S. GAAP are recorded as an element of shareholders’ equity but are excluded from net income. Comprehensive
loss for the periods presented includes net loss and foreign currency translation adjustments. x.
Los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Company’s ordinary shares issuable upon
the conversion of the share-based awards, using the treasury stock method. y.
Segment Reporting ASC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the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z.
Mezzanine equity Mezzanine
equity represents the Series Seed, Series A and Series B redeemable preferred equities (collectively, the “Preferred Equity”
issued by Guangzhou Youxin). Preferred Equity is contingently redeemable upon the occurrence of an event that is outside of the Company’s
control. Therefore, the Company classifies the Preferred Equity as mezzanine equity. See “Note 14-Mezzanine Equity”. aa.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0. bb.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does not opt out of an extended
transition period for complying with any new or revised financial accounting standards. Therefore, the Company’s financial statements
may not be comparable to companies that comply with public company effective dat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s is currently evaluating the impact of
this ASU on its consolidated financial statements and related disclosures. In
December 2023, the FASB issued ASU 2023-09 Income Taxes (Topic 740). The amendments in this ASU improve the income tax disclosures related
to rate reconciliation, income taxes paid and other disclosures. The amendments in this ASU apply to all entities that are subject to
Topic 740. ASU 2023-09 is effective for the Company for annual reporting periods beginning December 15, 2025. The Company is currently
evaluating the impact of this new guidance on its consolidated financial statements and expected to be immaterial. The
Company does not believe any recently issued but not yet effective accounting standards, if currently adopted, would have a material
effect on the Company’s consolidated financial position, statements of operations and comprehensive los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2:22:52Z</dcterms:created>
  <dcterms:modified xmlns:dcterms="http://purl.org/dc/terms/" xmlns:xsi="http://www.w3.org/2001/XMLSchema-instance" xsi:type="dcterms:W3CDTF">2025-01-30T22:22:52Z</dcterms:modified>
</cp:coreProperties>
</file>